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6" sheetId="6" state="visible" r:id="rId6"/>
    <sheet xmlns:r="http://schemas.openxmlformats.org/officeDocument/2006/relationships" name="1. ORGANIZATION, BACKGROUND, AN" sheetId="7" state="visible" r:id="rId7"/>
    <sheet xmlns:r="http://schemas.openxmlformats.org/officeDocument/2006/relationships" name="2. SUMMARY OF SIGNIFICANT ACCOU" sheetId="8" state="visible" r:id="rId8"/>
    <sheet xmlns:r="http://schemas.openxmlformats.org/officeDocument/2006/relationships" name="3. FAIR VALUE OF FINANCIAL INST" sheetId="9" state="visible" r:id="rId9"/>
    <sheet xmlns:r="http://schemas.openxmlformats.org/officeDocument/2006/relationships" name="4. STOCKHOLDER_S DEFICIT" sheetId="10" state="visible" r:id="rId10"/>
    <sheet xmlns:r="http://schemas.openxmlformats.org/officeDocument/2006/relationships" name="5. INCOME TAXES" sheetId="11" state="visible" r:id="rId11"/>
    <sheet xmlns:r="http://schemas.openxmlformats.org/officeDocument/2006/relationships" name="6. STOCK OPTIONS" sheetId="12" state="visible" r:id="rId12"/>
    <sheet xmlns:r="http://schemas.openxmlformats.org/officeDocument/2006/relationships" name="7. LITIGATION AND CLAIMS" sheetId="13" state="visible" r:id="rId13"/>
    <sheet xmlns:r="http://schemas.openxmlformats.org/officeDocument/2006/relationships" name="8. COMMITMENTS AND CONTINGENCIE" sheetId="14" state="visible" r:id="rId14"/>
    <sheet xmlns:r="http://schemas.openxmlformats.org/officeDocument/2006/relationships" name="9. NOTES PAYABLE" sheetId="15" state="visible" r:id="rId15"/>
    <sheet xmlns:r="http://schemas.openxmlformats.org/officeDocument/2006/relationships" name="10. SHORT-TERM CONVERTIBLE DEBT" sheetId="16" state="visible" r:id="rId16"/>
    <sheet xmlns:r="http://schemas.openxmlformats.org/officeDocument/2006/relationships" name="11. CONVERTIBLE DEBT IN DEFAULT" sheetId="17" state="visible" r:id="rId17"/>
    <sheet xmlns:r="http://schemas.openxmlformats.org/officeDocument/2006/relationships" name="12. INCOME (LOSS) PER COMMON SH" sheetId="18" state="visible" r:id="rId18"/>
    <sheet xmlns:r="http://schemas.openxmlformats.org/officeDocument/2006/relationships" name="13. SUBSEQUENT EVENTS" sheetId="19" state="visible" r:id="rId19"/>
    <sheet xmlns:r="http://schemas.openxmlformats.org/officeDocument/2006/relationships" name="2. SIGNIFICANT ACCOUNTING POLIC" sheetId="20" state="visible" r:id="rId20"/>
    <sheet xmlns:r="http://schemas.openxmlformats.org/officeDocument/2006/relationships" name="2. SIGNIFICANT ACCOUNTING POL21" sheetId="21" state="visible" r:id="rId21"/>
    <sheet xmlns:r="http://schemas.openxmlformats.org/officeDocument/2006/relationships" name="3. FAIR VALUE OF FINANCIAL IN22" sheetId="22" state="visible" r:id="rId22"/>
    <sheet xmlns:r="http://schemas.openxmlformats.org/officeDocument/2006/relationships" name="4. STOCKHOLDER_S DEFICIT (Table" sheetId="23" state="visible" r:id="rId23"/>
    <sheet xmlns:r="http://schemas.openxmlformats.org/officeDocument/2006/relationships" name="5. INCOME TAXES (Tables)" sheetId="24" state="visible" r:id="rId24"/>
    <sheet xmlns:r="http://schemas.openxmlformats.org/officeDocument/2006/relationships" name="6. STOCK OPTIONS (Tables)" sheetId="25" state="visible" r:id="rId25"/>
    <sheet xmlns:r="http://schemas.openxmlformats.org/officeDocument/2006/relationships" name="8. COMMITMENTS AND CONTINGENC26" sheetId="26" state="visible" r:id="rId26"/>
    <sheet xmlns:r="http://schemas.openxmlformats.org/officeDocument/2006/relationships" name="1. ORGANIZATION, BACKGROUND, 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3. FAIR VALUE OF FINANCIAL IN32" sheetId="32" state="visible" r:id="rId32"/>
    <sheet xmlns:r="http://schemas.openxmlformats.org/officeDocument/2006/relationships" name="3. FAIR VALUE OF FINANCIAL IN33" sheetId="33" state="visible" r:id="rId33"/>
    <sheet xmlns:r="http://schemas.openxmlformats.org/officeDocument/2006/relationships" name="4. STOCKHOLDER_S DEFICIT (Detai" sheetId="34" state="visible" r:id="rId34"/>
    <sheet xmlns:r="http://schemas.openxmlformats.org/officeDocument/2006/relationships" name="4. STOCKHOLDERS' DEFICIT (Detai" sheetId="35" state="visible" r:id="rId35"/>
    <sheet xmlns:r="http://schemas.openxmlformats.org/officeDocument/2006/relationships" name="4. STOCKHOLDER_S DEFICIT (Det36" sheetId="36" state="visible" r:id="rId36"/>
    <sheet xmlns:r="http://schemas.openxmlformats.org/officeDocument/2006/relationships" name="4. STOCKHOLDER_S DEFICIT (Det37" sheetId="37" state="visible" r:id="rId37"/>
    <sheet xmlns:r="http://schemas.openxmlformats.org/officeDocument/2006/relationships" name="5. INCOME TAXES (Details)" sheetId="38" state="visible" r:id="rId38"/>
    <sheet xmlns:r="http://schemas.openxmlformats.org/officeDocument/2006/relationships" name="5. INCOME TAXES (Details 1)" sheetId="39" state="visible" r:id="rId39"/>
    <sheet xmlns:r="http://schemas.openxmlformats.org/officeDocument/2006/relationships" name="5. INCOME TAXES (Details 2)" sheetId="40" state="visible" r:id="rId40"/>
    <sheet xmlns:r="http://schemas.openxmlformats.org/officeDocument/2006/relationships" name="5. INCOME TAXES (Details Narrat" sheetId="41" state="visible" r:id="rId41"/>
    <sheet xmlns:r="http://schemas.openxmlformats.org/officeDocument/2006/relationships" name="6. STOCK OPTIONS (Details)" sheetId="42" state="visible" r:id="rId42"/>
    <sheet xmlns:r="http://schemas.openxmlformats.org/officeDocument/2006/relationships" name="8. COMMITMENTS AND CONTINGENC43" sheetId="43" state="visible" r:id="rId43"/>
    <sheet xmlns:r="http://schemas.openxmlformats.org/officeDocument/2006/relationships" name="9. NOTES PAYABLE (Details Narra" sheetId="44" state="visible" r:id="rId44"/>
  </sheets>
  <definedNames/>
  <calcPr calcId="124519" fullCalcOnLoad="1"/>
</workbook>
</file>

<file path=xl/sharedStrings.xml><?xml version="1.0" encoding="utf-8"?>
<sst xmlns="http://schemas.openxmlformats.org/spreadsheetml/2006/main" uniqueCount="421">
  <si>
    <t>Document and Entity Information - USD ($) $ in Thousands</t>
  </si>
  <si>
    <t>12 Months Ended</t>
  </si>
  <si>
    <t>Dec. 31, 2017</t>
  </si>
  <si>
    <t>Apr. 08, 2018</t>
  </si>
  <si>
    <t>Jun. 30, 2017</t>
  </si>
  <si>
    <t>Document And Entity Information</t>
  </si>
  <si>
    <t>Entity Registrant Name</t>
  </si>
  <si>
    <t>GUIDED THERAPEUTICS INC</t>
  </si>
  <si>
    <t>Entity Central Index Key</t>
  </si>
  <si>
    <t>Document Type</t>
  </si>
  <si>
    <t>10-K/A</t>
  </si>
  <si>
    <t>Document Period End Date</t>
  </si>
  <si>
    <t>Dec. 31,
		2017</t>
  </si>
  <si>
    <t>Amendment Flag</t>
  </si>
  <si>
    <t>true</t>
  </si>
  <si>
    <t>Amendment Description</t>
  </si>
  <si>
    <t>This Amendment No. 1 is being filed solely for
the purpose of correcting the number of shares of common stock outstanding as of April 8, 2018 on the cover page to 143,912,938.
Except for this correction, there have been no changes in any of the financial or other information contained in the report. For
convenience, the entire Annual Report on Form 10-K, as amended, is being re-filed. Currently-dated certifications from the Company’s
Chief Executive Officer and Chief Financial Officer have been included as exhibits to this Amendment No. 1.</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 $ in Thousands</t>
  </si>
  <si>
    <t>Dec. 31, 2016</t>
  </si>
  <si>
    <t>CURRENT ASSETS</t>
  </si>
  <si>
    <t>Cash and cash equivalents</t>
  </si>
  <si>
    <t>Accounts receivable, net of allowance for doubtful accounts of $160 and $279 at December 31, 2017 and 2016, respectively</t>
  </si>
  <si>
    <t>Inventory, net of reserves of $716 and $278 at December 31, 2017 and 2016, respectively</t>
  </si>
  <si>
    <t>Other current assets</t>
  </si>
  <si>
    <t>Total current assets</t>
  </si>
  <si>
    <t>Property and equipment, net</t>
  </si>
  <si>
    <t>Other assets</t>
  </si>
  <si>
    <t>Total noncurrent assets</t>
  </si>
  <si>
    <t>TOTAL ASSETS</t>
  </si>
  <si>
    <t>CURRENT LIABILITIES:</t>
  </si>
  <si>
    <t>Notes payable in default, including related parties</t>
  </si>
  <si>
    <t>Short-term notes payable, including related parties</t>
  </si>
  <si>
    <t>Convertible note in default</t>
  </si>
  <si>
    <t>Convertible notes payable, net</t>
  </si>
  <si>
    <t>Accounts payable</t>
  </si>
  <si>
    <t>Accrued liabilities</t>
  </si>
  <si>
    <t>Deferred revenue</t>
  </si>
  <si>
    <t>Total current liabilities</t>
  </si>
  <si>
    <t>Warrants, at fair value</t>
  </si>
  <si>
    <t>TOTAL LIABILITIES</t>
  </si>
  <si>
    <t>COMMITMENTS &amp; CONTINGENCIES (Note 8)</t>
  </si>
  <si>
    <t xml:space="preserve"> </t>
  </si>
  <si>
    <t>STOCKHOLDERS' EQUITY :</t>
  </si>
  <si>
    <t>Series C convertible preferred stock, $.001 par value; 9.0 shares authorized, 0.9 and 1.6 shares issued and outstanding as of December 31, 2017 and 2016, respectively. (Liquidation preference of $970 and $1,643 at December 31, 2017 and 2016, respectively).</t>
  </si>
  <si>
    <t>Series C1 convertible preferred stock, $.001 par value; 20.3 shares authorized, 4.3 shares issued and outstanding as of December 31, 2017 and 2016, respectively. (Liquidation preference of $4,312 at December 31, 2017 and 2016, respectively).</t>
  </si>
  <si>
    <t>Common stock, $.001 par value; 1,000,000 shares authorized, 49,563 and 669 shares issued and outstanding as of December 31, 2017 and 2016, respectively</t>
  </si>
  <si>
    <t>Additional paid-in capital</t>
  </si>
  <si>
    <t>Treasury stock, at cost</t>
  </si>
  <si>
    <t>Accumulated deficit</t>
  </si>
  <si>
    <t>TOTAL STOCKHOLDERS’ DEFICIT</t>
  </si>
  <si>
    <t>TOTAL LIABILITIES AND STOCKHOLDERS' DEFICIT</t>
  </si>
  <si>
    <t>CONDENSED CONSOLIDATED BALANCE SHEETS (Parenthetical) - USD ($) $ in Thousands</t>
  </si>
  <si>
    <t>Accounts receivable, net of allowance</t>
  </si>
  <si>
    <t>Inventory, net of reserves</t>
  </si>
  <si>
    <t>Series C convertible preferred stock, par value</t>
  </si>
  <si>
    <t>Series C convertible preferred stock, authorized</t>
  </si>
  <si>
    <t>Series C convertible preferred stock, issued</t>
  </si>
  <si>
    <t>.9</t>
  </si>
  <si>
    <t>Series C convertible preferred stock, outstanding</t>
  </si>
  <si>
    <t>Series C convertible preferred stock, liquidation preference</t>
  </si>
  <si>
    <t>Series C1 convertible preferred stock, par value</t>
  </si>
  <si>
    <t>Series C1 convertible preferred stock, authorized</t>
  </si>
  <si>
    <t>Series C1 convertible preferred stock, issued</t>
  </si>
  <si>
    <t>Series C1 convertible preferred stock, outstanding</t>
  </si>
  <si>
    <t>Series C1 convertible preferred stock, liquidation preference</t>
  </si>
  <si>
    <t>Common stock, par value</t>
  </si>
  <si>
    <t>$ .001</t>
  </si>
  <si>
    <t>Common stock, authorized</t>
  </si>
  <si>
    <t>Common stock, issued</t>
  </si>
  <si>
    <t>Common stock, outstanding</t>
  </si>
  <si>
    <t>CONDENSED CONSOLIDATED STATEMENTS OF OPERATIONS - USD ($) $ in Thousands</t>
  </si>
  <si>
    <t>REVENUE:</t>
  </si>
  <si>
    <t>Sales - devices and disposables</t>
  </si>
  <si>
    <t>Cost of goods sold</t>
  </si>
  <si>
    <t>Gross (loss) profit</t>
  </si>
  <si>
    <t>OPERATING EXPENSES:</t>
  </si>
  <si>
    <t>Research and development</t>
  </si>
  <si>
    <t>Sales and marketing</t>
  </si>
  <si>
    <t>General and administrative</t>
  </si>
  <si>
    <t>Total operating expenses</t>
  </si>
  <si>
    <t>Operating loss</t>
  </si>
  <si>
    <t>OTHER INCOME (EXPENSES)</t>
  </si>
  <si>
    <t>Other income</t>
  </si>
  <si>
    <t>Interest expense</t>
  </si>
  <si>
    <t>Change in fair value of warrants</t>
  </si>
  <si>
    <t>Total other income (expenses)</t>
  </si>
  <si>
    <t>LOSS  FROM OPERATIONS</t>
  </si>
  <si>
    <t>PROVISION FOR INCOME TAXES</t>
  </si>
  <si>
    <t>NET LOSS</t>
  </si>
  <si>
    <t>DEEMED DIVIDENDS</t>
  </si>
  <si>
    <t>PREFERRED STOCK DIVIDENDS</t>
  </si>
  <si>
    <t>NET LOSS ATTRIBUTABLE TO COMMON STOCKHOLDERS</t>
  </si>
  <si>
    <t>BASIC AND DILUTED NET LOSS PER SHARE ATTRIBUTABLE TO COMMON STOCKHOLDERS</t>
  </si>
  <si>
    <t>WEIGHTED AVERAGE SHARES OUTSTANDING</t>
  </si>
  <si>
    <t>CONSOLIDATED STATEMENTS OF CHANGES IN STOCKHOLDERS EQUITY - USD ($) $ in Thousands</t>
  </si>
  <si>
    <t>Preferred Stock Series C</t>
  </si>
  <si>
    <t>Preferred Stock Series C1</t>
  </si>
  <si>
    <t>Common Stock</t>
  </si>
  <si>
    <t>Additional Paid-In Capital</t>
  </si>
  <si>
    <t>Treasury Stock</t>
  </si>
  <si>
    <t>Accumulated Deficit</t>
  </si>
  <si>
    <t>Total</t>
  </si>
  <si>
    <t>Beginning Balance, Amount at Dec. 31, 2015</t>
  </si>
  <si>
    <t>Beginning Balance, Shares at Dec. 31, 2015</t>
  </si>
  <si>
    <t>Preferred dividends</t>
  </si>
  <si>
    <t>Issuance of common stock and warrants</t>
  </si>
  <si>
    <t>Conversion of Series C preferred stock to common stock, Amount</t>
  </si>
  <si>
    <t>Conversion of Series C preferred stock to common stock, Shares</t>
  </si>
  <si>
    <t>Conversion of debt into common stock, Amount</t>
  </si>
  <si>
    <t>Conversion of debt into common stock, Shares</t>
  </si>
  <si>
    <t>Issuance of common stock due to Series B, Tranche B warrants exchanged for shares and rights to shares, Amount</t>
  </si>
  <si>
    <t>Issuance of common stock due to Series B, Tranche B warrants exchanged for shares and rights to shares, Shares</t>
  </si>
  <si>
    <t>Series C preferred stock exchanged for Series C1 preferred stock, Amount</t>
  </si>
  <si>
    <t>Series C preferred stock exchanged for Series C1 preferred stock, Shares</t>
  </si>
  <si>
    <t>Issuance of common stock for cash, Amount</t>
  </si>
  <si>
    <t>Issuance of common stock for cash, Shares</t>
  </si>
  <si>
    <t>Stock-based compensation</t>
  </si>
  <si>
    <t>Net Loss</t>
  </si>
  <si>
    <t>Ending Balance, Amount at Dec. 31, 2016</t>
  </si>
  <si>
    <t>Ending Balance, Shares at Dec. 31, 2016</t>
  </si>
  <si>
    <t>Issuance of common stock for note agreement, Amount</t>
  </si>
  <si>
    <t>Issuance of common stock for note agreement, Shares</t>
  </si>
  <si>
    <t>Ending Balance, Amount at Dec. 31, 2017</t>
  </si>
  <si>
    <t>Ending Balance, Shares at Dec. 31, 2017</t>
  </si>
  <si>
    <t>CONDENSED CONSOLIDATED STATEMENTS OF CASH FLOWS - USD ($) $ in Thousands</t>
  </si>
  <si>
    <t>CASH FLOWS FROM OPERATING ACTIVITIES:</t>
  </si>
  <si>
    <t>Net loss</t>
  </si>
  <si>
    <t>Adjustments to reconcile net loss to net cash used in operating activities</t>
  </si>
  <si>
    <t>Bad debt expense</t>
  </si>
  <si>
    <t>Depreciation and Amortization</t>
  </si>
  <si>
    <t>Changes in operating assets and liabilities:</t>
  </si>
  <si>
    <t>Accounts receivable</t>
  </si>
  <si>
    <t>Inventory</t>
  </si>
  <si>
    <t>Total adjustments</t>
  </si>
  <si>
    <t>Net cash used in operating activities</t>
  </si>
  <si>
    <t>CASH FLOWS FROM FINANCING ACTIVITIES:</t>
  </si>
  <si>
    <t>Net proceeds from issuance of common stock and warrants</t>
  </si>
  <si>
    <t>Proceeds from debt financing, net of discount and debt issuance costs</t>
  </si>
  <si>
    <t>Payments on notes</t>
  </si>
  <si>
    <t>Net cash provided by financing activities</t>
  </si>
  <si>
    <t>NET CHANGE IN CASH AND CASH EQUIVALENTS</t>
  </si>
  <si>
    <t>CASH AND CASH EQUIVALENTS, beginning of year</t>
  </si>
  <si>
    <t>CASH AND CASH EQUIVALENTS, end of year</t>
  </si>
  <si>
    <t>SUPPLEMENTAL SCHEDULE OF:</t>
  </si>
  <si>
    <t>Cash paid for Interest</t>
  </si>
  <si>
    <t>NONCASH INVESTING AND FINANCING ACTIVITIES:</t>
  </si>
  <si>
    <t>Issuance of common stock as debt repayment</t>
  </si>
  <si>
    <t>Dividends on preferred stock</t>
  </si>
  <si>
    <t>1. ORGANIZATION, BACKGROUND, AND BASIS OF PRESENTATION</t>
  </si>
  <si>
    <t>Organization, Consolidation and Presentation of Financial Statements [Abstract]</t>
  </si>
  <si>
    <t xml:space="preserve">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All information and footnote disclosures included
in the consolidated financial statements have been prepared in accordance with accounting principles generally accepted in the
United States. A 1:800 reverse stock split of all of the Company’s
issued and outstanding common stock was implemented on November 7, 2016. As a result of the reverse stock split, every 800 shares
of issued and outstanding common stock was converted into 1 share of common stock. All fractional shares created by the reverse
stock split were rounded to the nearest whole share. The number of authorized shares of common stock did not change. The reverse
stock split decreased the Company’s issued and outstanding shares of common stock from 453,694,400 shares to 570,707 shares
as of that date. See Note 4, Stockholders’ Deficit. Unless otherwise specified, all per share amounts are reported on a post-stock
split basis, as of December 31, 2017. On February 24, 2016, the Company had also implemented a 1:100 reverse stock split of its
issued and outstanding common stock.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December 31, 2017, it had an accumulated deficit of approximately $138.5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December 31, 2017, the Company had a negative
working capital of approximately $11.6 million, accumulated deficit of $138.5 million, and incurred a net loss of $10.7 million
for the year then ended. Stockholders’ deficit totaled approximately $19.4 million at December 31, 2017, primarily due to
recurring net losses from operations, deemed dividends on warrants and preferred stock, offset by proceeds from the exercise of
options and warrants and proceeds from sales of stock. The Company’s capital-raising efforts
are ongoing. If sufficient capital cannot be raised during 2018,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294.1 million shares of its common stock outstanding at December 31, 2017, with exercise prices ranging between $0.005 and $40,000
per share. Exercises of these warrants would generate a total of approximately $6.2 million in cash, assuming full exercise, although
the Company cannot be assured that holders will exercise any warrants. Management may obtain additional funds through the public
or private sale of debt or equity, and grants, if available. However, please refer to Footnote 11 - CONVERTIBLE DEBT IN DEFAULT
in the paragraph: Debt Restructuring for more information regarding our warrants. </t>
  </si>
  <si>
    <t>2. SUMMARY OF SIGNIFICANT ACCOUNTING POLICIES</t>
  </si>
  <si>
    <t>Accounting Policies [Abstract]</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Principles of Consolidation The accompanying consolidated financial statements
include the accounts of Guided Therapeutics, Inc. and its wholly owned subsidiary. All intercompany transactions are eliminated. Accounting Standard Updates In May 2014, the Financial Accounting Standards
Board (“FASB”) issued ASU 2014-09, “Revenue from Contracts with Distributors (Topic 606),” (“ASU
2014-09”). ASU 2014-09 outlines a new, single comprehensive model for entities to use in accounting for revenue arising from
contracts with distributo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distributo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Distributors (Topic 606), Principal versus Agent Considerations
(Reporting Revenue Gross versus Net),” (“ASU 2016-08”); ASU 2016-10, “Revenue from Contracts with Distributors
(Topic 606), Identifying Performance Obligations and Licensing,” (“ASU 2016-10”); ASU 2016-12, “Revenue
from Contracts with Distributors (Topic 606) Narrow-Scope Improvements and Practical Expedients,” (“ASU 2016-12”);
and ASU 2016-20, “Technical Corrections and Improvements to Topic 606, Revenue from Contracts with Distributo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has evaluated the adoption of this guidance and will take a modified retrospective approach to
the presentation of revenue from contracts with distributors. The Company adopted this standard on January 1, 2018, using the modified
retrospective method, with no impact on its 2017 financial statements. The cumulative effect of initially applying the new guidance
had no impact on its financial statements in future periods. However, additional disclosures will be included in future reporting
periods in accordance with requirements of the new guidance.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has adopted this guidance
during the year ended December 31, 2017 on a prospective basis. The adoption of this guidance did not have a significant impact
on the operating results for the period ended December 31, 2017. In February 2016, the FASB issued ASU 2016-02,
“Leases (Topic 842)” that requires lessees to recognize on the balance sheet the assets and liabilities associated
with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finance
or operating lease. The update is effective for reporting periods beginning after December 15, 2018. Early adoption is permitted.
The Company is evaluating the impact adoption of this guidance will have on determination or reporting of its financial results. In March 2016, the FASB issued ASU 2016-05,
“Derivatives and Hedging (Topic 815),” (“ASU 2016-05”). ASU 2016-05 provides guidance clarifying that novation
of a derivative contract (i.e., a change in counterparty) in a hedge accounting relationship does not, in and of itself, require
dedesignation of that hedge accounting relationship. The effective date was the first quarter of fiscal year 2017, with early adoption
permitted. The Company adopted this guidance during the quarter ended March 31, 2017 on a prospective basis. The adoption of this
guidance did not have a significant impact on the operating results for the period ended December 31, 2017.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effective
date was the first quarter of fiscal year 2017, with early adoption permitted. The Company adopted this guidance during the quarter
ended March 31, 2017 on a prospective basis. The adoption of this guidance did not have a significant impact on the operating results
for the year ended December 31, 2017. In March 2016, the FASB issued ASU 2016-09,
“Compensation-Stock Compensation (Topic 718), Improvements to Employee Share-Based Payment Accounting,” (“ASU
2016-09”). ASU 2016-09 is intended to simplify several aspects related to how share-based payments are accounted for and
presented in the financial statements, such as requiring all income tax effects of awards to be recognized in the income statement
when the awards vest or are settled and allowing a policy election to account for forfeitures as they occur. In addition, all related
cash flows resulting from share-based payments will be reported as operating activities on the statement of cash flows. ASU 2016-09
could result in increased volatility of the Company’s provision for income taxes and earnings per share, depending on the
Company’s share price at exercise or vesting of share-based awards compared to grant date. The effective date was the first
quarter of fiscal year 2017, with early adoption permitted. The Company adopted this guidance during the quarter ended March 31,
2017 on a prospective basis. The adoption of this guidance did not have a significant impact on the operating results for the year
ended December 31, 2017.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The Company
is evaluating the impact that adoption of this new standard will have on its consolidated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adopted this guidance during the quarter
ended March 31, 2018 on a prospective basis. The adoption of this guidance did not have a significant impact on the operating results
for the year ended December 31, 2017.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year and end-of-year total amounts shown on
the statement of cash flows. The guidance is effective for annual periods, and interim periods within those annual periods beginning
after December 15, 2017, with early adoption permitted. The Company adopted this guidance during the quarter ended March 31, 2018
on a prospective basis. The adoption of this guidance did not have a significant impact on the operating results for the year ended
December 31, 2017.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deductible goodwill on the carrying amount of the reporting unit when measuring the goodwill impairment. The effective
date will be the first quarter of fiscal year 2020, with early adoption permitted in 2017. Adoption is not expected to have a material
effect on the Company’s consolidated financial statements. In May 2017, the FASB issued ASU 2017-09, “Compensation
– Stock Compensation (Topic 718), Scope of Modification Accounting)” (“ASU 2017-09”) which clarifies when
changes to the terms or conditions of a share-based payment award must be accounted for as modifications. The new guidance will
reduce diversity in practice and result in fewer changes to the terms of an award being accounted for as modifications. ASU 2017-09
will be applied prospectively to awards modified on or after the adoption date. The guidance is effective for annual periods, and
interim periods within those annual periods beginning after December 15, 2017, with early adoption permitted. The Company adopted
this guidance during the quarter ended March 31, 2018 on a prospective basis. The adoption of this guidance did not have a significant
impact on the operating results for the year ended December 31, 2017. Except as noted above, the guidance issued by
the FASB during the current year is not expected to have a material effect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Concentrations of Credit Risk The Company, from time to time during the years
covered by these consolidated financial statements, may have bank balances in excess of its insured limits. Management has deemed
this a normal business risk.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Inventory Valuation All inventories are stated at lower of cost
or net realizable value, with cost determined substantially on a “first-in, first-out” basis. Selling, general, and
administrative expenses are not inventoried, but are charged to expense when incurred. At December 31, 2017 and 2016, our inventories
were as follows (in thousands):
Year Ended December 31,
2017 2016
Raw materials $ 789 $ 795
Work in process 82 115
Finished goods 27 141
Consigned inventory 83 -
Inventory reserve (716 ) (278 )
Total $ 265 $ 773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is included in general and administrative expense on the statement of operations. Expenditures for repairs and maintenance are
expensed as incurred. Property and equipment are summarized as follows at December 31, 2017 and 2016 (in thousands):
Year Ended December 31,
2017 2016
Equipment $ 1,378 $ 1,378
Software 740 740
Furniture and fixtures 124 124
Leasehold Improvement 199 199
2,441 2,441
Less accumulated depreciation (2,392 ) (2,315 )
Total $ 49 $ 126 Debt Issuance Costs Debt issuance costs are capitalized and amortized
over the term of the associated debt. Debt issuance costs are presented in the balance sheet as a direct deduction from the carrying
amount of the debt liability consistent with the debt discount. Other Assets Other assets primarily consist of short- and
long-term deposits for various tooling inventory that are being constructed for the Company.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aggregated approximately $15,000 and $23,000 in 2017 and
2016, respectively. Accrued Liabilities Accrued liabilities are summarized as follows at December 31, 2017
and 2016 (in thousands):
Year Ended December 31,
2017 2016
Accrued compensation $ 2,122 $ 1,656
Accrued professional fees 223 161
Accrued interest 511 109
Deferred rent - 13
Accrued warranty 39 58
Accrued vacation 152 175
Accrued dividends 291 296
Stock subscription 276 -
Accrued expenses for licensee 429 -
Other accrued expenses 204 202
Total $ 4,247 $ 2,670 Revenue Recognition Revenue from the sale of the Company’s
products is recognized upon shipment of such products to its distributors. The Company recognizes revenue from contracts on a straight-line
basis, over the terms of the contracts. The Company recognizes revenue from grants based on the grant agreements, at the time the
expenses are incurred. Significant Distributors In 2017 and 2016, the majority of the Company’s
revenues were from one and three distributors, respectively. Revenue from these distributors totaled approximately $216,000 or
89% and approximately $534,000 or 73% of gross revenue for the year ended December 31, 2017 and 2016, respectively. Accounts receivable
due from those distributors represents 43% of unreserved accounts receivable as of December 31, 2016. There were no amounts due
from these distributors as of December 31, 2017. Deferred Revenue The Company defers payments received as revenue
until earned based on the related contracts on a straight-line basis, over the terms of the contract. As of December 31, 2017 and
2016, the Company has received prepayments for devices and disposables and deferred revenue in the amount of $21,000 and $34,000,
respectively.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ly delinquent with its
federal and applicable state tax return filings, payments and certain Federal and State Unemployment Tax filings. Some of the federal
income tax returns are currently under examination by the U.S. Internal Revenue Service (“IRS”). The Company has entered
into an agreed upon payment plan with the IRS for delinquent payroll taxes. The Company is currently in process of setting up a
payment arrangement for its delinquent state income taxes with the State of Georgia and the returns are currently under review
by state authorities. Although the Company has been experiencing recurring losses, it is obligated to file tax returns for compliance
with IRS regulations and that of applicable state jurisdictions. At December 31, 2017 and 2016, the Company has approximately $82.9
and $84.4 million of net operating losses, respectively. This net operating loss will be eligible to be carried forward for tax
purposes at federal and applicable states level. A full valuation allowance has been recorded related the deferred tax assets generated
from the net operating losses. Corporate tax rates in the U.S. have decreased
from 34% to 21%. Uncertain Tax Positions 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17 and 2016 there were no uncertain
tax positions. Warrants 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years ended December 31, 2017 and 2016,
share-based compensation for options attributable to employees, officers and Board members were approximately $59,000 and $95,000,
respectively. These amounts have been included in the Company’s statements of operations. Compensation costs for stock options
which vest over time are recognized over the vesting period. As of December 31, 2017, the Company had approximately $50,000 of
unrecognized compensation costs related to granted stock options to be recognized over the remaining vesting period of approximately
two years. </t>
  </si>
  <si>
    <t>3. FAIR VALUE OF FINANCIAL INSTRUMENTS</t>
  </si>
  <si>
    <t>Fair Value Disclosures [Abstract]</t>
  </si>
  <si>
    <t xml:space="preserve">The guidance for fair value measurements, ASC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which consisted of warrants as of December 31, 2017. The fair value of the warrants was estimated using the Binomial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 The following table presents the fair value
for those liabilities measured on a recurring basis as of December 31, 2017 and 2016: FAIR VALUE MEASUREMENTS (In Thousands) The following is summary of items that the Company
measures at fair value on a recurring basis:
Fair Value at December 31, 2017
Level 1 Level 2 Level 3 Total
Warrants issued in connection with Distributor Debt - - (114 ) (114 )
Warrants issued in connection with Short-Term Loans - - (11 ) (11 )
Warrants issued in connection with Senior Secured Debt - - (7,837 ) (7,837 )
Total long-term liabilities at fair value $ - $ - $ (7,962 ) $ (7,962 )
Fair Value at December 31, 2016
Level 1 Level 2 Level 3 Total
Warrants issued in connection with Distributor Debt $ — $ — $ (114 ) $ (114 )
Warrants issued in connection with Senior Secured Debt — — (1,306 ) (1,306 )
Total long-term liabilities at fair value $ — $ — $ (1,420 ) $ (1,420 ) The following is a summary of changes to Level 3 instruments during
the year ended December 31, 2017:
Fair Value Measurements Using Significant
Unobservable Inputs (Level 3)
Series C Warrants Series B Warrants Senior Secured Debt Distributor Debt Total
Balance, December 31, 2016 $ - $ - $ (1,306 ) $ (114 ) $ (1,420 )
Warrants issued during the year - - (55 ) - (55 )
Change in fair value during the year - - (6,487 ) - (6,487 )
Balance, December 31, 2017 $ - $ - $ (7,848 ) $ (114 ) $ (7,962 ) As of December 31, 2017, the fair value of warrants
was approximately $8.0 million. A net change of approximately $6.5 million has been recorded to the accompanying statement of operations
for the year ended. </t>
  </si>
  <si>
    <t>4. STOCKHOLDER’S DEFICIT</t>
  </si>
  <si>
    <t>Equity [Abstract]</t>
  </si>
  <si>
    <t xml:space="preserve">Common Stock The Company has authorized 1,000,000,000 shares
of common stock with $0.001 par value, of which 49,562,810 were issued and outstanding as of December 31, 2017. For the year ended
December 31, 2016, there were 1,000,000,000 authorized shares of common stock, of which 668,651 were issued and outstanding. A 1:800 reverse stock split of all of our issued
and outstanding common stock was implemented on November 7, 2016. As a result of the reverse stock split, every 800 shares of issued
and outstanding common stock was converted into 1 share of common stock. All fractional shares created by the reverse stock split
were rounded to the nearest whole share. The number of authorized shares of common stock did not change. On February 24, 2016,
the Company had also implemented a 1:100 reverse stock split of its issued and outstanding common stock. The number of the authorized
shares did not change. For the year ended December 31, 2017, the Company
issued 48,894,159 shares of common stock as listed below:
Series C Preferred Stock Conversions 11,906,931
Series C Preferred Stock Dividends 5,365,298
Convertible Debt Conversions 31,571,930
Issuance of shares for note agreement 50,000
Total 48,894,159 On January 22, 2017, the Company entered into
a license agreement with Shandong Yaohua Medical Instrument Corporation, or SMI, pursuant to which the Company granted SMI an exclusive
global license to manufacture the LuViva device and related disposables (subject to a carve-out for manufacture in Turkey) and
exclusive distribution rights in the Peoples Republic of China, Macau, Hong Kong and Taiwan. In exchange for the license, SMI will
pay a $1.0 million licensing fee, payable in five installments through November 2017, as well as a royalty on each disposable sold
in the territories. As of December 31, 2017, SMI had paid $750,000. SMI will also underwrite the cost of securing approval of LuViva
with the Chinese Food and Drug Administration, or CFDA. Pursuant to the SMI agreement, SMI must become capable of manufacturing
LuViva in accordance with ISO 13485 for medical devices by the second anniversary of the SMI agreement, or else forfeit the license.
Based on the agreement, SMI must purchase no fewer than ten devices (with up to two devices pushed to 2018 if there is a delay
in obtaining approval from the CFDA). SMI purchased five devices in 2017 and have not purchased any in 2018. In the three years
following CFDA approval, SMI must purchase a minimum of 3,500 devices (500 in the first year, 1,000 in the second, and 2,000 in
the third) or else forfeit the license. As manufacturer of the devices and disposables, SMI will be obligated to sell each to us
at costs no higher than our current costs. As partial consideration for, and as a condition to, the license, and to further align
the strategic interests of the parties, the Company agreed to issue $1.0 million in shares of its common stock to SMI, in five
installments through October 2017, at a price per share equal to the lesser of the average closing price for the five days prior
to issuance and $1.25. These shares have not been issued as of December 31, 2017. In order to facilitate the SMI agreement, immediately
prior to its execution the Company entered into an agreement with Shenghuo Medical, LLC, regarding its previous license to Shenghuo
(see Note 8, Commitments and Contingencies). Under the terms of the new agreement, Shenghuo agreed to relinquish its manufacturing
license and its distribution rights in SMI’s territories, and to waive its rights under the original Shenghuo agreement,
all for as long as SMI performs under the SMI agreement. As consideration, the Company agreed to split with Shenghuo the licensing
fees and net royalties from SMI that the Company will receive under the SMI agreement. Should the SMI agreement be terminated,
the Company have agreed to re-issue the original license to Shenghuo under the original terms. The Company’s COO and director,
Mark Faupel, is a shareholder of Shenghuo, as well as Dr. John Imhoff, a director and another director, Richard Blumberg, is a
managing member of Shenghuo .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as redeemable convertible preferred stock, none of which remain outstanding; 33,000
shares of preferred stock as Series B Preferred Stock, none of which remained outstanding, 9,000 shares of preferred stock as Series
C Convertible Preferred Stock, of which 970 and 1,643 were issued and outstanding at December 31, 2017 and 2016, respectively,
and 20,250 shares of Series C1 Convertible Preferred Stock, of which 4,312 were issued and outstanding at December 31, 2017 and
2016. Series B Convertible Preferred Stock Holders of the Series B Preferred Stock were
entitled to quarterly dividends at an annual rate of 10.0%, payable in cash or, subject to certain conditions, common stock, at
the Company’s option. The Series B Preferred Stock were issued with
Tranche A warrants to purchase 24 shares of common stock and Tranche B warrants purchasing 7,539 shares of common stock, at an
exercise price of $8,364 and $75 per share, respectively. At December 31, 2015, as a result of the operation
of certain anti-dilution provisions, the Tranche B warrants were convertible into 1 shares of common stock. These warrants were
re-measured based upon their fair value each reporting period and classified as a liability on the Balance Sheet. Between June
13, 2016 and June 14, 2016, the Company entered into various agreements with holders of the Company’s “Series B Tranche
B” warrants, pursuant to which each holder separately agreed to exchange the warrants for either (1) shares of common stock
equal to 166% of the number of shares of common stock underlying the surrendered warrants, or (2) new warrants exercisable for
200% of the number of shares underlying the surrendered warrants, but without certain anti-dilution protections included with the
surrendered warrants. Series C Convertible Preferred Stock On June 29, 2015, the Company entered into a
securities purchase agreement with certain accredited investors, including John Imhoff and Mark Faupel, members of the Board, for
the issuance and sale of an aggregate of 6,737 shares of Series C convertible preferred stock, at a purchase price of $750 per
share and a stated value of $1,000 per share. On September 3, 2015 the Company entered into an interim agreement amending the securities
purchase agreement to provide for certain of the investors to purchase an additional aggregate of 1,166 shares. Total cash and
non-cash expenses were valued at $853,000, resulting in net proceeds of $3,698,000. Pursuant to the Series C certificate of designations,
shares of Series C preferred stock are convertible into common stock by their holder at any time, and may be mandatorily convertible
upon the achievement of specified average trading prices for the Company’s common stock. At December 31, 2017, there were
970 shares outstanding with a conversion price of $0.017 per share, such that each share of Series C preferred stock would convert
into approximately 58,824 shares of the Company’s common stock,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amount of unpaid dividends through the Dividend End Date on the converted shares. At December 31, 2017,
the “make-whole payment” for a converted share of Series C preferred stock would convert to 24,706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50 shares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t December 31, 2017, the exercise price per share was $640. On May 23, 2016, an investor canceled certain
of these warrants, exercisable into 903 shares of common stock. The same investor also transferred certain of these warrants, exercisable
for 150 shares of common stock, to two investors who also had participated in the 2015 Series C financing. Series C1 Convertible Preferred Stock Between April 27, 2016 and May 3, 2016, the
Company entered into various agreements with certain holders of Series C preferred stock, including directors John Imhoff and Mark
Faupel, pursuant to which those holders separately agreed to exchange each share of Series C preferred stock held for 2.25 shares
of the Company’s newly created Series C1 preferred stock and 12 (9,600 pre-split) shares of the Company’s common stock
(the “Series C Exchanges”). In connection with the Series C Exchanges, each holder also agreed to roll over the $1,000
stated value per share of the holder’s shares of Series C1 preferred stock into the next qualifying financing undertaken
by the Company on a dollar-for-dollar basis and, except in the event of an additional $50,000 cash investment in the Company by
the holder, to execute a customary “lockup” agreement in connection with the financing. In total, for 1,916 shares
of Series C preferred stock surrendered, the Company issued 4,312 shares of Series C1 preferred stock and 22,996 shares of common
stock. At December 31, 2017, there were 4,312 shares outstanding with a conversion price of $0.017 per share, such that each share
of Series C preferred stock would convert into approximately 58,824 shares of the Company’s common stock.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Warrants The following table summarizes transactions
involving the Company’s outstanding warrants to purchase common stock for the year ended December 31, 2017:
Warrants (Underlying Shares)
Outstanding, January 1, 2017 4,349,762
Issuances 289,739,376
Exercised -
Canceled / Expired -
Outstanding, December 31, 2017 294,089,138 The Company had the following shares reserved
for the warrants as of December 31, 2017:
Warrants (Underlying Shares) Exercise Price Expiration Date
23 (1) $8,368.00 per share May 23, 2018
7,538 (2) $75.00 per share June 14, 2021
3 (3) $40,000.00 per share April 23, 2019
7 (4) $36,000.00 per share May 22, 2019
4 (5) $30,400.00 per share September 10, 2019
2 (6) $36,864.80 per share September 27, 2019
9 (7) $22,504.00 per share December 2, 2019
105 (8) $7,200.00 per share December 2, 2020
105 (9) $8,800.00 per share December 2, 2020
25 (11) $20,400.00 per share March 30, 2018
22 (12) $9,504.00 per share June 29, 2020
145 (10) $640.00 per share June 29, 2020
150 (11) $640.00 per share September 4, 2020
362 (12) $640.00 per share September 21, 2020
6 (13) $9,504.00 per share September 4, 2020
1 (14) $640.00 per share October 23, 2020
6 (15) $9,504.00 per share October 23, 2020
279,669,261 (16) $0.00514 per share June 14, 2021
13,424,125 (17) $0.00514 per share February 21, 2021
17,239 (18) $13.92 per share June 6, 2021
200,000 (19) $0.00514 per share February 13, 2022
20,000 (20) $0.18 per share May 16, 2022
550,000 (21) $0.019 per share November 16, 2020
200,000 (22) $0.029 per share December 28, 2020
294,089,138* * Footnote
11 - CONVERTIBLE DEBT IN DEFAULT
(1) Issued in June 2015 in exchange for warrants originally issued as part of a May 2013 private placement.
(2) Issued in June 2015 in exchange for warrants originally issued as part of a May 2013 private placement.
(3) Issued to a placement agent in conjunction with an April 2014 private placement.
(4) Issued to a placement agent in conjunction with a September 2014 private placement.
(5) Issued as part of a September 2014 Regulation S offering.
(6) Issued to a placement agent in conjunction with a 2014 public offering.
(7) Issued in June 2015 in exchange for warrants originally issued as part of a 2014 public offering.
(8) Issued as part of a March 2015 private placement.
(9) Issued to a placement agent in conjunction with a June 2015 private placement.
(10) Issued as part of a June 2015 private placement.
(11) Issued as part of a June 2015 private placement.
(12) Issued as part of a June 2015 private placement.
(13) Issued to a placement agent in conjunction with a June 2015 private placement.
(14) Issued as part of a June 2015 private placement.
(15) Issued to a placement agent in conjunction with a June 2015 private placement.
(16) Issued as part of a February 2016 private placement.
(17) Issued to a placement agent in conjunction with a February 2016 private placement.
(18) (19)
Issued pursuant to a strategic license agreement. Issued as part of a February 2017 private placement.
(20) Issued as part of a May 2017 private placement.
(21) Issued to investors for a loan in November 2017.
(22) Issued to investors for a loan in December 2017. All outstanding warrant agreements provide for
anti-dilution adjustments in the event of certain mergers, consolidations, reorganizations, recapitalizations, stock dividends,
stock splits or other changes in the Company’s corporate structure; except for (9). In addition, warrants subject to footnotes
(2) and (10)-(12), (14), and (16) – (22) in the table above are subject to “lower price issuance” anti-dilution
provisions that automatically reduce the exercise price of the warrants (and, in the cases of warrants subject to footnote (2),
(16) and (17) in the table above, increase the number of shares of common stock issuable upon exercise), to the offering price
in a subsequent issuance of the Company’s common stock, unless such subsequent issuance is exempt under the terms of the
warrants. For the warrants to footnote (16), the Company
further agreed to amend the warrant issued with the original senior secured convertible note, to adjust the number of shares issuable
upon exercise of the warrant to equal the number of shares that will initially be issuable upon conversion of the new convertible
note (without giving effect to any beneficial ownership limitations set forth in the terms of the new convertible note). The warrants subject to footnote (2) are subject
to a mandatory exercise provision. This provision permits the Company, subject to certain limitations, to require exercise of such
warrants at any time following (a) the date that is the 30th day after the later of the Company’s receipt of an approvable
letter from the U.S. FDA for LuViva and the date on which the common stock achieves an average market price for 20 consecutive
trading days of at least $1,040.00 with an average daily trading volume during such 20 consecutive trading days of at least 250
shares, or (b) the date on which the average market price of the common stock for 20 consecutive trading days immediately prior
to the date the Company delivers a notice demanding exercise is at least $129,600 and the average daily trading volume of the common
stock exceeds 250 shares for such 20 consecutive trading days. If these warrants are not timely exercised upon demand, they will
expire. Upon the occurrence of certain events, the Company may be required to repurchase these warrants, as well as the warrants
subject to footnote (2) in the table above. The warrants subject to footnote (5) in the
table above are also subject to a mandatory exercise provision. This provision permits the Company, subject to certain limitations;
to require the exercise of such warrants should the average trading price of its common stock over any 30 consecutive day trading
period exceed $92.16. The warrants subject to footnote (7) in the
table above are also subject to a mandatory exercise provision. This provision permits the Company, subject to certain limitations,
to require exercise of 50% of the then-outstanding warrants if the trading price of its common stock is at least two times the
initial warrant exercise price for any 20-day trading period. Further, in the event that the trading price of the Company’s
common stock is at least 2.5 times the initial warrant exercise price for any 20-day trading period, the Company will have the
right to require the immediate exercise of 50% of the then-outstanding warrants. Any warrants not exercised within the prescribed
time periods will be canceled to the extent of the number of shares subject to mandatory exercise. The holders of the warrants subject to footnote
(2) in the table above have agreed to surrender the warrants, upon consummation of a qualified public financing, for new warrants
exercisable for 200% of the number of shares underlying the surrendered warrants, but without certain anti-dilution protections
included with the surrendered warrants. Series B Tranche B Warrants As discussed in Note 3, Fair Value Measurements,
between June 13, 2016 and June 14, 2016, the Company entered into various agreements with holders of the Company’s “Series
B Tranche B” warrants, pursuant to which each holder separately agreed to exchange the warrants for either (1) shares of
common stock equal to 166% of the number of shares of common stock underlying the surrendered warrants, or (2) new warrants exercisable
for 200% of the number of shares underlying the surrendered warrants, but without certain anti-dilution protections included with
the surrendered warrants. In total, for surrendered warrants then-exercisable for an aggregate of 1,185,357 shares of common stock
(but subject to exponential increase upon operation of certain anti-dilution provisions), the Company issued or is obligated to
issue 16,897 shares of common stock and new warrants that, if exercised as of the date hereof, would be exercisable for an aggregate
of 216,707 shares of common stock. As of December 31, 2017, the Company had issued 14,766 shares of common stock and rights to
common stock shares for 2,131. In certain circumstances, in lieu of presently issuing all of the shares (for each holder that opted
for shares of common stock), the Company and the holder further agreed that the Company will, subject to the terms and conditions
set forth in the applicable warrant exchange agreement, from time to time, be obligated to issue the remaining shares to the holder.
No additional consideration will be payable in connection with the issuance of the remaining shares. The holders that elected to
receive shares for their surrendered warrants have agreed that they will not sell shares on any trading day in an amount, in the
aggregate, exceeding 20% of the composite aggregate trading volume of the common stock for that trading day. The holders that elected
to receive new warrants will be required to surrender their old warrants upon consummation of the Company’s next financing
resulting in net cash proceeds to the Company of at least $1 million. The new warrants will have an initial exercise price equal
to the exercise price of the surrendered warrants as of immediately prior to consummation of the financing, subject to customary
“downside price protection” for as long as the Company’s common stock is not listed on a national securities
exchange, and will expire five years from the date of issuance. </t>
  </si>
  <si>
    <t>5. INCOME TAXES</t>
  </si>
  <si>
    <t>Income Tax Disclosure [Abstract]</t>
  </si>
  <si>
    <t xml:space="preserve">The Company has incurred net operating losses
("NOLs") since inception. As of December 31, 2017, the company had NOL carryforwards available through 2036 of approximately
$82.9 million to offset its future income tax liability. The NOL carryforwards began to expire in 2008. The company has recorded
deferred tax assets but reserved against, due to uncertainties related to utilization of NOLs as well as calculation of effective
tax rate. Utilization of existing NOL carryforwards may be limited in future years based on significant ownership changes. The
company is in the process of analyzing their NOL and has not determined if the company has had any change of control issues that
could limit the future use of NOL. Components of deferred taxes are as follow at
December 31 (in thousands):
2017 2016
Deferred tax assets:
Warrant liability $ 1,990 $ 697
Accrued executive compensation 447 540
Reserves and other 301 255
Net operating loss carryforwards 20,726 27,958
23,464 29,450
Valuation allowance (23,464 ) (29,450 )
$ 0 $ 0 The following is a summary of the items that
caused recorded income taxes to differ from taxes computed using the statutory federal income tax rate for the years ended December 31:
2017 2016
Statutory federal tax rate 34 % 34 %
State taxes, net of federal benefit 4 4
Nondeductible expenses - -
Valuation allowance (38 ) (38 )
0 % 0 % On December 22, 2017, the U.S. government enacted
comprehensive tax reform commonly referred to as the Tax Cuts and Jobs Act (“TCJA”). Under ASC 740, the effects of
changes in tax rates and laws are recognized in the period which the new legislation is enacted. Among other things, the TCJA (1)
reduces the U.S. statutory corporate income tax rate from 34% to 21% effective January 1, 2018 (2) eliminates the corporate alternative
minimum tax (3) eliminates the Section 199 deduction (4) changes rules related to uses and limitations of net operating loss carryforwards
beginning after December 31, 2017. The SEC staff issued SAB 118, which provides
guidance on accounting for the tax effects of TCJA. SAB 118 provides a measurement period that should not extend beyond one year
from the TCJA enactment date for companies to complete the accounting under ASC 740. To the extent that a company’s accounting
for certain income tax effects of the TCJA is incomplete but is able to determine a reasonable estimate, it must record a provisional
estimate in the financial statements. The TCJA reduces the corporate tax rate to 21%
effective January 1, 2018. The Company has recorded a provisional decrease in its deferred tax assets and liabilities for the year
ended December 31, 2017. While the Company may be able to make a reasonable estimate of the impact of the reduction in the corporate
rate, it may be affected by other analyses related to the TCJA.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7, the Company has no uncertain tax positions. There are no uncertain tax positions for which it is reasonably
possible that the total amounts of unrecognized tax benefits will significantly increase or decrease within twelve months from
December 31, 2017. The Company files federal income tax returns
and income tax returns in various state tax jurisdictions with varying statutes of limitations. The provision for income taxes as of the dates
indicated consisted of the following (in thousands) December 31:
2017 2016
Current $ - $ -
Deferred - -
Deferred provision - -
Impact of change in enacted tax rates 12,139 -
Change in valuation allowance (12,139 ) -
Total provision for income taxes $ - $ - In 2017, our effective tax rate differed from
the U.S. federal statutory rate primarily due to re-measuring deferred income taxes at the new statutory tax rate and the related
change of the valuation allowance over our deferred tax assets. At the date of enactment of the Tax Cuts and Jobs Act, we re-measured
our deferred tax assets and liabilities using a rate of 21%, which is the rate expected to be in place when such deferred assets
and liabilities are expected to reverse in the future. The re-measurement reduced our net deferred tax assets by $12,139,043. </t>
  </si>
  <si>
    <t>6. STOCK OPTIONS</t>
  </si>
  <si>
    <t>Stock Options</t>
  </si>
  <si>
    <t xml:space="preserve">The Company’s 1995 Stock Plan (the “Plan”)
has expired pursuant to its terms, so zero shares remained available for issuance at December 31, 2017 and 2016. The Plan allowed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As of December 31, 2017, the Company has issued
and outstanding options to purchase a total of 116 shares of common stock pursuant to the Plan, at a weighted average exercise
price of $37,090 per share. The fair value of stock options granted in the
year ended December 31, 2017 were estimated using the Black-Scholes option pricing model. No options were issued during the year
ended December 31, 2017. Stock option activity for December 31, 2017
and 2016 as follows:
2016
Weighted Average
Shares Exercise Price
Outstanding at beginning of year 132 $ 36,000
Options granted - $ -
Options exercised - $ -
Options expired/forfeited (7 ) $ 74,160
Outstanding at end of year 125 $ 37,920
Options available for issue -
2017
Weighted Average
Shares Exercise Price
Outstanding at beginning of year 125 $ 37,920
Options granted - $ -
Options exercised - $ -
Options expired/forfeited (7 ) $ 48,613
Outstanding at end of year 118 $ 37,090
Options available for issue -
Weighted Average
Shares Exercise Price
Options Vested as of December 31, 2016 117 $ 38,640
Options vested in 2017 - $ -
Options vested as of December 31, 2017 117 $ 38,640
Weighted Average
Shares Exercise Price
Options Unvested as of December 31, 2016 8 $ 39,200
Options vested in 2017 (- ) $ -
Options expired/forfeited in 2017 (7 ) $ 48,613
Options Unvested as of December 31, 2017 1 </t>
  </si>
  <si>
    <t>7. LITIGATION AND CLAIMS</t>
  </si>
  <si>
    <t>Notes to Financial Statements</t>
  </si>
  <si>
    <t xml:space="preserve">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December 31, 2017 and 2016, there was
no accrual recorded for any potential losses related to pending litigation. </t>
  </si>
  <si>
    <t>8. COMMITMENTS AND CONTINGENCIES</t>
  </si>
  <si>
    <t>Commitments and Contingencies Disclosure [Abstract]</t>
  </si>
  <si>
    <t xml:space="preserve">Operating Leases In December 2009, the Company moved its
offices, which comprise its administrative, research and development, marketing and production facilities to 5835 Peachtree
Corners East, Suite B, Norcross, Georgia 30092. The Company leased approximately 23,000 square feet under a lease that
expired in June 2017. In July 2017, the Company leased the offices on a month to month basis. On February 23, 2018, the
Company modified its lease to reduce its occupancy to 12,835 square feet. The fixed monthly lease expense will be: $13,859
each month for the period beginning January 1, 2018 and ending March 31, 2018; $8,022 each month for the period beginning
April 1, 2018 and ending March 31, 2019; $8,268 each month for the period beginning April 1, 2019 and ending March 31, 2020;
and $8,514 each month for the period beginning April 1, 2020 and ending March 31, 2021. The Company recognizes rent expense
on a straight-line basis over the estimated lease term. Future minimum rental payments at December 31, 2017 under non-cancellable operating leases for office space and equipment are
as follows (in thousands):
Year Amount
2018 114
2019 98
2020 101
2021 26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director Richard Blumberg
is that designee). As partial consideration for, and as a condition to, the license, and to further align the strategic interests
of the parties, the Company agreed to issue a convertible note to Shenghuo, in exchange for an aggregate cash investment of $200,000.
The note will provide for a payment to Shenghuo of $300,000, expected to be due the earlier of 90 days from issuance and consummation
of any capital raising transaction by the Company with net cash proceeds of at least $1.0 million. The note will accrue interest
at 20% per year on any unpaid amounts due after that date. The note will be convertible into shares of the Company’s common
stock at a conversion price per share of $13.92, subject to customary anti-dilution adjustment. The note will be unsecured, and
is expected to provide for customary events of default. The Company will also issue Shenghuo a five-year warrant exercisable immediately
for approximately 21,549 shares of common stock at an exercise price equal to the conversion price of the note, subject to customary
anti-dilution adjustment. On January 22, 2017, the Company entered into a license agreement with Shandong Yaohua Medical Instrument
Corporation, or SMI, pursuant to which the Company granted SMI an exclusive global license to manufacture the LuViva device and
related disposables (subject to a carve-out for manufacture in Turkey) and exclusive distribution rights in the Peoples Republic
of China, Macau, Hong Kong and Taiwan. In order to facilitate the SMI agreement, immediately prior to its execution the Company
entered into an agreement with Shenghuo Medical, LLC, regarding its previous license to Shenghuo. Under the terms of the new agreement,
Shenghuo agreed to relinquish its manufacturing license and its distribution rights in SMI’s territories, and to waive its
rights under the original Shenghuo agreement, all for as long as SMI performs under the SMI agreement.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t>
  </si>
  <si>
    <t>9. NOTES PAYABLE</t>
  </si>
  <si>
    <t>Debt Disclosure [Abstract]</t>
  </si>
  <si>
    <t xml:space="preserve">Notes Payable in Default At December 31, 2017 and 2016, the Company maintained
notes payable and accrued interest to both related and non-related parties totaling $1,091,000 and $1,008,000, respectively. These
notes are short term, straight-line amortizing notes. The notes carry annual interest rates between 5% and 10% and have default
rates as high a 16.5%. The Company is accruing interest at the default rate of 16.5%. Short Term Notes Payable At December 31, 2017 and 2016, the Company maintained short term
notes payable and accrued interest to both related and non-related parties totaling $354,000 and $127,000, respectively. These
notes are short term, straight-line amortizing notes. The notes carry annual interest rates between 5% and 10%. In July 2017, the Company entered into a premium
finance agreement to finance its insurance policies totaling $206,293. The note requires monthly payments of $18,766, including
interest at 4.89% and matures in May 2018. The balance due on this note totaled $93,000 at December 31, 2017. In June 2016, the Company entered into a premium
finance agreement to finance its insurance policies totaling $193,862. The note required monthly payments of $17,622, including
interest at 4.87% and matured in April 2017. </t>
  </si>
  <si>
    <t>10. SHORT-TERM CONVERTIBLE DEBT</t>
  </si>
  <si>
    <t>Short-term Convertible Debt</t>
  </si>
  <si>
    <t xml:space="preserve">Related Party Convertible Note Payable –
Short-Term On June 5, 2016, the Company entered into a
license agreement with a distributor pursuant to which the Company granted the distributor an exclusive license to manufacture,
sell and distribute the Company’s LuViva Advanced Cervical Cancer device and related disposables in Taiwan, Brunei Darussalam,
Cambodia, Laos, Myanmar, Philippines, Singapore, Thailand, and Vietnam. The distributor was already the Company’s exclusive
distributor in China, Macau and Hong Kong, and the license will extend to manufacturing in those countries as well. As partial consideration for, and as a condition
to, the license, and to further align the strategic interests of the parties, the Company agreed to issue a convertible note to
the distributor, in exchange for an aggregate cash investment of $200,000. The note will provide for a payment to the distributor
of $240,000, due upon consummation of any capital raising transaction by the Company within 90 days and with net cash proceeds
of at least $1.0 million. As of December 31, 2017, the Company had a note due of $417,160. The note accrues interest at 20% per
year on any unpaid amounts due after that date. The note will be convertible into shares of the Company’s common stock at
a conversion price per share of $13.92, subject to customary anti-dilution adjustment. The note will be unsecured, and is expected
to provide for customary events of default. The Company will also issue the distributor a five-year warrant exercisable immediately
for 17,239 shares of common stock at an exercise price equal to the conversion price of the note, subject to customary anti-dilution
adjustment. Convertible Note Payable – Short-Term On February 13, 2017, the Company entered into
a securities purchase agreement with Auctus Fund, LLC for the issuance and sale to Auctus of $170,000 in aggregate principal amount
of a 12% convertible promissory note for an aggregate purchase price of $156,400 (representing a $13,600 original issue discount).
On February 13, 2017, the Company issued the note to Auctus. Pursuant to the purchase agreement, the Company also issued to Auctus
a warrant exercisable to purchase an aggregate of 200,000 shares of the Company’s common stock. The warrant is exercisable
at any time, at an exercise price per share equal to $0.00514 (110% of the closing price of the common stock on the day prior to
issuance), subject to certain customary adjustments and price-protection provisions contained in the warrant. The warrant has a
five-year term. The note matured nine months from the date of issuance and, in addition to the original issue discount, accrues
interest at a rate of 12% per year. The Company could have prepaid the note, in whole or in part, for 115% of outstanding principal
and interest until 30 days from issuance, for 125% of outstanding principal and interest at any time from 31 to 60 days from issuance,
and for 130% of outstanding principal and interest at any time from 61 days from issuance to 180 days from issuance. After six
months from the date of issuance, Auctus may convert the note, at any time, in whole or in part, into shares of the Company’s
common stock, at a conversion price equal to the lower of the price offered in the Company’s next public offering or a 40%
discount to the average of the two lowest trading prices of the common stock during the 20 trading days prior to the conversion,
subject to certain customary adjustments and price-protection provisions contained in the note. The note includes customary events
of default provisions and a default interest rate of 24% per year. Upon the occurrence of an event of default, Auctus may require
the Company to redeem the note (or convert it into shares of common stock) at 150% of the outstanding principal balance plus accrued
and unpaid interest. In connection with the transaction, the Company agreed to reimburse Auctus for $30,000 in legal and diligence
fees, of which we paid $10,000 in cash and $20,000 in restricted shares of common stock, valued at $0.40 per share (a 42.86% discount
to the closing price of the common stock on the day prior to issuance). The Company allocated proceeds of $90,000 to the warrants
and common stock issued in connection with the financing. As of December 31, 2017, the Company has net debt of $76,664. On May 17, 2017, the Company entered into a
securities purchase agreement with Eagle Equities, LLC, providing for the purchase by Eagle of two convertible redeemable notes
in the aggregate principal amount of $88,000, with the first note being in the amount of $44,000, and the second note being in
the amount of $44,000. The first note was fully funded on May 19, 2017, upon which the Company received $40,000 of net proceeds
(net of a 10% original issue discount). The second note was issued on December 21, 2017 and was initially paid for by the issuance
of an offsetting $40,000 secured note issued by Eagle. Eagle was required to pay the principal amount of its secured note in cash
and in full prior to executing any conversions under the second note the Company issued. The notes bear an interest rate of 8%,
and are due and payable on May 17, 2018. The notes may be converted by Eagle at any time after five months from issuance into shares
of our common stock (as determined in the notes) calculated at the time of conversion, except for the second note, which also requires
full payment by Eagle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Eagle’s option and in its sole discretion, Eagle may consider the notes immediately
due and payable. As of December 31, 2017, the Company has net debt of $41,322, including unamortized original issue discount of
$5,214, unamortized and debt issuance costs of $11,160. On May 17, 2017, the Company entered into a
securities purchase agreement with Adar Bays, LLC, providing for the purchase by Adar of two convertible redeemable notes in the
aggregate principal amount of $88,000, with the first note being in the amount of $44,000, and the second note being in the amount
of $44,000. The first note was fully funded on May 19, 2017, upon which the Company received $40,000 of net proceeds (net of a
10% original issue discount). The second note was issued on December 21, 2017 and was initially paid for by the issuance of an
offsetting $40,000 secured note issued by Adar. Adar was required to pay the principal amount of its secured note in cash and in
full prior to executing any conversions under the second note the Company issued. The notes bear an interest rate of 8%, and are
due and payable on May 17, 2018. The notes may be converted by Adar at any time after five months from issuance into shares of
our common stock (as determined in the notes) calculated at the time of conversion, except for the second note, which also requires
full payment by Adar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Adar’s option and in its sole discretion, Adar may consider the notes immediately
due and payable. As of December 31, 2017, the Company has net debt of $42,216, including unamortized original issue discount of
$5,214, unamortized and debt issuance costs of $11,160. On May 18, 2017, the Company entered into a
securities purchase agreement with GHS Investments, LLC, an existing investor, providing for the purchase by GHS of a convertible
promissory note in the aggregate principal amount of $66,000, for $60,000 in net proceeds (representing a 10% original issue discount).
The transaction closed on May 19, 2017. The note matures upon the earlier of our receipt of $100,000 from revenues, loans, investments,
or any other means (other than the Eagle and Adar bridge financings) and December 31, 2017. In addition to the 10% original issue
discount, the note accrues interest at a rate of 8% per year. The Company may prepay the note, in whole or in part, for 110% of
outstanding principal and interest until 30 days from issuance, for 120% of outstanding principal and interest at any time from
31 to 60 days from issuance and for 140% of outstanding principal and interest at any time from 61 days to 180 days from issuance.
The note may not be prepaid after 180 days. After six months from the date of issuance, the note will become convertible, at any
time thereafter, in whole or in part, at the holder’s option, into shares of our common stock, at a conversion price equal
to 60% of the lowest trading price during the 25 trading days prior to conversion. The note includes customary event of default
provisions and a default interest rate of the lesser of 20% per year or the maximum amount permitted by law. Upon the occurrence
of an event of default, the holder of the note may require us to redeem the note (or convert it into shares of common stock) at
150% of the outstanding principal balance. As of December 31, 2017, the Company has net debt of $66,000. On August 18, 2017, the Company entered into
a securities purchase agreement with Power Up Lending Group Ltd., providing for the purchase by Power Up from the Company of a
convertible note in the aggregate principal amount of $53,000. The note bears an interest rate of 12%, and is due and payable on
May 19, 2018.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December 31, 2017, the Company has a net debt of $46,405, including unamortized debt issuance
costs of $6,595. On October 12, 2017, the Company entered into
a securities purchase agreement with Power Up Lending Group Ltd. (“Power Up”), providing for the purchase by Power
Up from the Company of a convertible note in the aggregate principal amount of $53,000. The note bears an interest rate of 12%,
and is due and payable on July 20, 2018.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December 31, 2017, the Company has a net debt of $47,288, including unamortized
debt issuance costs of $5,722. On December 11, 2017, the Company entered into
a securities purchase agreement with Power Up Lending Group Ltd. (“Power Up”), providing for the purchase by Power
Up from the Company of a convertible note in the aggregate principal amount of $53,000. The note bears an interest rate of 12%,
and is due and payable on September 20, 2018.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December 31, 2017, the Company has a net debt of $45,565, including
unamortized debt issuance costs of $7,435. On December 28, 2016, the Company entered into
a securities purchase agreement with an investor for the issuance and sale to investor of up to $330,000 in aggregate principal
amount of 10% original issuance discount convertible promissory notes, for an aggregate purchase price of $300,000. On that date,
the Company issued to the investor a note in the principal amount of $222,000, for a purchase price of $200,000. The note matures
six months from their date of issuance and, in addition to the 10% original issue discount, accrue interest at a rate of 10% per
year. The Company may prepay the notes, in whole or in part, for 115% of outstanding principal and interest until 30 days from
issuance, for 125% of outstanding principal and interest at any time from 31 to 60 days from issuance, and for 130% of outstanding
principal and interest at any time from 61 days from issuance until immediately prior to the maturity date. After six months from
the date of issuance (i.e., if the Company fails to repay all principal and interest due under the notes at the maturity date),
the investor may convert the notes, at any time, in whole or in part, into shares of the Company’s common stock, at a conversion
price equal to 60% of the lowest volume weighted average price of our common stock during the 20 trading days prior to conversion,
subject to certain customary adjustments and anti-dilution provisions contained in the note. As of December 31, 2017, the Company
has fully amortized debt issuance costs $30,000 and original issue discount of $22,000. As of December 31, 2017, the balance due
to the investor for the December 28, 2016 note, is zero. </t>
  </si>
  <si>
    <t>11. CONVERTIBLE DEBT IN DEFAULT</t>
  </si>
  <si>
    <t>Convertible Debt In Default</t>
  </si>
  <si>
    <t xml:space="preserve">Secured Promissory Note. On September 10, 2014, the Company sold a secured
promissory note to an accredited investor with an initial principal amount of $1,275,000, for a purchase price of $700,000 (an
original issue discount of $560,000). The Company may prepay the note at any time. The note is secured by the Company’s current
and future accounts receivable and inventory, pursuant to a security agreement entered into in connection with the sale. On March
10, 2015, May 4, 2015, June 1, 2015, June 16, 2015, June 29, 2015, January 21, 2016, January 29, 2016, and February 12, 2016 the
Company amended the terms of the note to extend the maturity ultimately until August 31, 2016. During the extension, interest accrues
on the note at a rate of the lesser of 18% per year or the maximum rate permitted by applicable law. On February 11, 2016, the
Company consented to an assignment of the note to two accredited investors. In connection with the assignment, the holders waived
an ongoing event of default under the notes related to the Company’s minimum market capitalization, and agreed to eliminate
the requirement going forward. Pursuant to the terms of the amended note, the holder may convert the outstanding balance into shares
of common stock at a conversion price per share equal to the lower of (1) $25.0 or (2) 75% of the lowest daily volume weighted
average price of the common stock during the five days prior to conversion. If the conversion price at the time of any conversion
is lower than $15.00, the Company has the option of delivering the conversion amount in cash in lieu of shares of common stock.
On March 7, 2016, the Company further amended the note to eliminate the volume limitations on sales of common stock issued or issuable
upon conversion. On July 13, 2016, the Company consented to the assignment by one of the accredited investors of its portion of
the note of to a third accredited investor. The balance due on the note was $184,245 and
$530,691 at December 31, 2017 and December 31, 2016, respectively. The balance was reduced by $306,863 as part of a debt restructuring
on December 7, 2016. Total debt issuance costs as originally capitalized
were approximately $130,000. This amount was amortized over nine months and was fully amortized as of December 31, 2015. The original
issue discount of $560,000 was fully amortized as of December 31, 2015. On November 2, 2016, the Company entered into
a lockup and exchange agreement with GHS Investments, LLC, holder of approximately $221,000 in outstanding principal amount of
the Company’s secured promissory note and all of the outstanding shares of the its Series C preferred stock. Pursuant to
the agreement, upon the effectiveness of the 1:800 reverse stock split and continuing for 45 days after, GHS and its affiliates
were prohibited from converting any portion of the secured promissory note or any of the shares of Series C preferred stock or
selling any of the Company’s securities that they beneficially owned. The Company agreed that, upon consummation of its next
financing, the Company would use $260,000 of net cash proceeds first, to repay GHS’s portion of the secured promissory note
and second, with any remaining amount from the $260,000, to repurchase a portion of GHS’s shares of Series C preferred stock.
In addition, GHS has agreed to exchange the stated value per share (plus any accrued but unpaid dividends) of its remaining shares
of Series C preferred stock for new securities of the same type that the Company separately issue in the next qualifying financing
it undertakes, on a dollar-for-dollar basis in a private placement exchange. Senior Secured Promissory Note On February 11, 2016, the Company entered into
a securities purchase agreement with GPB Debt Holdings II LLC for the issuance and sale on February 12, 2016 of $1.4375 million
in aggregate principal amount of a senior secured convertible note for an aggregate purchase price of $1.15 million (a 20% original
issue discount of $287,500) and a discount for debt issuance costs paid at closing of $121,000 for a total of $408,500. In addition,
GPB received a warrant exercisable to purchase an aggregate of approximately 2,246 shares of the Company’s common stock.
The Company allocated proceeds totaling $359,555 to the fair value of the warrants at issuance. This was recorded as an additional
discount on the debt. The convertible note matures on the second anniversary of issuance and, in addition to the 20% original issue
discount, accrues interest at a rate of 17% per year. The Company is required to pay monthly interest coupons and beginning nine
months after issuance, the Company is required to pay amortized quarterly principal payments. If the Company does not receive,
on or before the first anniversary after issuance, an aggregate of at least $3.0 million from future equity or debt financings
or non-dilutive grants, then the holder will have the option of accelerating the maturity date to the first anniversary of issuance.
The Company may prepay the convertible note, in whole or in part, without penalty, upon 20 days’ prior written notice. Subject
to resale restrictions under Federal securities laws and the availability of sufficient authorized but unissued shares of the Company’s
common stock, the convertible note is convertible at any time, in whole or in part, at the holder’s option, into shares of
the Company’s common stock, at a conversion price equal to the lesser of $0.80 per share or 70% of the average closing price
per share for the five trading days prior to issuance, subject to certain customary adjustments and anti-dilution provisions contained
in the convertible note. On May 28, 2016, in exchange for an additional $87,500 in cash from GPB to the Company, the principal
balance was increased by the same amount. The Company is currently in default as they are past due on the required monthly interest
payments. In the event of default, the Company shall accrue interest at a rate the lesser of 22% or the maximum permitted by law.
The Company has accrued $117,000 for past due interest payments at December 31, 2016. Upon the occurrence of an event of default,
the holder may require the Company to redeem the convertible note at 120% of the outstanding principal balance (but as of December
31, 2017, had not done so). As of December 31, 2017, the balance due on the convertible debt was $2,136,863 as the Company has
fully amortized debt issuance costs of $47,675 and the debt discount of $768,055 and recorded a 20% penalty totaling $305,000.
In addition, the Company has accrued $424,011 of interest expense. The convertible note is secured by a lien on all of the Company’s
assets, including its intellectual property, pursuant to a security agreement entered into by the Company and GPB. The warrant is exercisable at any time, pending
availability of sufficient authorized but unissued shares of the Company’s common stock, at an exercise price per share equal
to the conversion price of the convertible note, subject to certain customary adjustments and anti-dilution provisions contained
in the warrant. The warrant has a five-year term. As of December 31, 2017, the exercise price had been adjusted to $0.00514 and
the number of common stock shares exchangeable for was 279,669,261. As of December 31, 2017, the effective interest rate considering
debt costs was 29%.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In connection with the transaction, on February
12, 2016, the Company and GPB entered into a four-year consulting agreement, pursuant to which the investor will provide management
consulting services to the Company in exchange for a royalty payment, payable quarterly, equal to 3.5% of the Company’s revenues
from the sale of products. As of December 31, 2017, GPB had earned approximately $29,000 in royalties. Debt Restructuring On December 7, 2016, the Company entered into
an exchange agreement with GPB with regard to the $1,525,000 in outstanding principal amount of senior secured convertible note
originally issued to GPB on February 11, 2016, and the $306,863 in outstanding principal amount of the Company’s secured
promissory note that GPB holds (see “—Secured Promissory Note”). Pursuant to the exchange agreement, upon completion
of the next financing resulting in at least $1 million in cash proceeds, GPB will exchange both securities for a new convertible
note in principal amount of $1,831,863. The new convertible note will mature on the second anniversary of issuance and will accrue
interest at a rate of 19% per year. The Company will pay monthly interest coupons and, beginning one year after issuance, will
pay amortized quarterly principal payments. Subject to resale restrictions under Federal securities laws and the availability of
sufficient authorized but unissued shares of the Company’s common stock, the new convertible note will be convertible at
any time, in whole or in part, at the holder’s option, into shares of common stock, at a conversion price equal to the price
offered in the qualifying financing that triggers the exchange, subject to certain customary adjustments and anti-dilution provisions
contained in the new convertible note. The new convertible note will include customary event of default provisions and a default
interest rate of the lesser of 21% or the maximum amount permitted by law. Upon the occurrence of an event of default, GPB will
be entitled to require the Company to redeem the new convertible note at 120% of the outstanding principal balance. The new convertible
note will be secured by a lien on all of the Company’s assets, including its intellectual property, pursuant to the security
agreement entered into by the Company and GPB in connection with the issuance of the original senior secured convertible note. Additionally,
the Company further agreed to amend the warrant issued with the original senior secured convertible note, to adjust the number
of shares issuable upon exercise of the warrant to equal the number of shares that will initially be issuable upon conversion of
the new convertible note (without giving effect to any beneficial ownership limitations set forth in the terms of the new convertible
note). As an inducement to GPB to enter into these transactions, the Company agreed to increase the royalty payable to GPB pursuant
to its consulting agreement with us from 3.5% to 3.85% of revenues from the sales of the Company’s products. On August 7, 2017, the Company entered into
a forbearance agreement with GPB, with regard to the senior secured convertible note. Under the forbearance agreement, GPB has
agreed to forbear from exercising certain of its rights and remedies (but not waive such rights and remedies), arising as a result
of the Company’s failure to pay the monthly interest due and owing on the note. In consideration for the forbearance, the
Company agreed to waive, release, and discharge GPB from all claims against GPB based on facts existing on or before the date of
the forbearance agreement in connection with the note, or the dealings between the Company and GPB, or the Company’s equity
holders and GPB, in connection with the note. Pursuant to the forbearance agreement, the Company has reaffirmed its obligations
under the note and related documents and executed a confession of judgment regarding the amount due under the note, which GPB may
file upon any future event of default by the Company. During the forbearance period, the Company must continue to comply will all
the terms, covenants, and provisions of the note and related documents. The “Forbearance Period” shall mean
the period beginning on the date hereof and ending on the earliest to occur of: (i) the date on which Lender delivers to Company
a written notice terminating the Forbearance Period, which notice may be delivered at any time upon or after the occurrence of
any Forbearance Default (as hereinafter defined), and (ii) the date Company repudiates or asserts any defense to any Obligation
or other liability under or in respect of this Agreement or the Transaction Documents or applicable law, or makes or pursues any
claim or cause of action against Lender; (the occurrence of any of the foregoing clauses (i) and (ii), a “Termination Event”).
As used herein, the term “Forbearance Default” shall mean: (A) the occurrence of any Default or Event of Default other
than the Specified Default; (B) the failure of Company to timely comply with any material term, condition, or covenant set forth
in this Agreement; (C) the failure of any representation or warranty made by Company under or in connection with this Agreement
to be true and complete in all material respects as of the date when made; or (D) Lender’s reasonable belief that Company:
(1) has ceased or is not actively pursuing mutually acceptable restructuring or foreclosure alternatives with Lender; or (2) is
not negotiating such alternatives in good faith. Any Forbearance Default will not be effective until one (1) Business Day after
receipt by Company of written notice from Lender of such Forbearance Default. Any effective Forbearance Default shall constitute
an immediate Event of Default under the Transaction Documents. </t>
  </si>
  <si>
    <t>12. INCOME (LOSS) PER COMMON SHARE</t>
  </si>
  <si>
    <t>Earnings Per Share [Abstract]</t>
  </si>
  <si>
    <t xml:space="preserve">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convertible preferred stock, convertible debt, convertible preferred dividends and warrants convertible
into common stock shares. Diluted net loss per common share is the same
as basic net loss per common share since the Company was operating in a loss position for 2017 and 2016. </t>
  </si>
  <si>
    <t>13. SUBSEQUENT EVENTS</t>
  </si>
  <si>
    <t>During February and March 2018, the Company
entered into short-term convertible notes similar to those detailed in Note 10 - Short-Term Convertible Debt. The notes with Adar,
Power-Up, Eagle and Auctus were for $87,000, $53,000, $66,000 and $150,000, respectively. Additionally, John Imhoff loaned the
Company $150,000.</t>
  </si>
  <si>
    <t>2. SIGNIFICANT ACCOUNTING POLICIES (Policies)</t>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t>
  </si>
  <si>
    <t>Principles of Consolidation</t>
  </si>
  <si>
    <t>The accompanying consolidated financial statements
include the accounts of Guided Therapeutics, Inc. and its wholly owned subsidiary. All intercompany transactions are eliminated.</t>
  </si>
  <si>
    <t>Accounting Standards Updates</t>
  </si>
  <si>
    <t xml:space="preserve">In May 2014, the Financial Accounting Standards
Board (“FASB”) issued ASU 2014-09, “Revenue from Contracts with Distributors (Topic 606),” (“ASU
2014-09”). ASU 2014-09 outlines a new, single comprehensive model for entities to use in accounting for revenue arising from
contracts with distributo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distributo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Distributors (Topic 606), Principal versus Agent Considerations
(Reporting Revenue Gross versus Net),” (“ASU 2016-08”); ASU 2016-10, “Revenue from Contracts with Distributors
(Topic 606), Identifying Performance Obligations and Licensing,” (“ASU 2016-10”); ASU 2016-12, “Revenue
from Contracts with Distributors (Topic 606) Narrow-Scope Improvements and Practical Expedients,” (“ASU 2016-12”);
and ASU 2016-20, “Technical Corrections and Improvements to Topic 606, Revenue from Contracts with Distributo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has evaluated the adoption of this guidance and will take a modified retrospective approach to
the presentation of revenue from contracts with distributors. The Company adopted this standard on January 1, 2018, using the modified
retrospective method, with no impact on its 2017 financial statements. The cumulative effect of initially applying the new guidance
had no impact on its financial statements in future periods. However, additional disclosures will be included in future reporting
periods in accordance with requirements of the new guidance.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has adopted this guidance
during the year ended December 31, 2017 on a prospective basis. The adoption of this guidance did not have a significant impact
on the operating results for the period ended December 31, 2017. In February 2016, the FASB issued ASU 2016-02,
“Leases (Topic 842)” that requires lessees to recognize on the balance sheet the assets and liabilities associated
with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finance
or operating lease. The update is effective for reporting periods beginning after December 15, 2018. Early adoption is permitted.
The Company is evaluating the impact adoption of this guidance will have on determination or reporting of its financial results. In March 2016, the FASB issued ASU 2016-05,
“Derivatives and Hedging (Topic 815),” (“ASU 2016-05”). ASU 2016-05 provides guidance clarifying that novation
of a derivative contract (i.e., a change in counterparty) in a hedge accounting relationship does not, in and of itself, require
dedesignation of that hedge accounting relationship. The effective date was the first quarter of fiscal year 2017, with early adoption
permitted. The Company adopted this guidance during the quarter ended March 31, 2017 on a prospective basis. The adoption of this
guidance did not have a significant impact on the operating results for the period ended December 31, 2017.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effective
date was the first quarter of fiscal year 2017, with early adoption permitted. The Company adopted this guidance during the quarter
ended March 31, 2017 on a prospective basis. The adoption of this guidance did not have a significant impact on the operating results
for the year ended December 31, 2017. In March 2016, the FASB issued ASU 2016-09,
“Compensation-Stock Compensation (Topic 718), Improvements to Employee Share-Based Payment Accounting,” (“ASU
2016-09”). ASU 2016-09 is intended to simplify several aspects related to how share-based payments are accounted for and
presented in the financial statements, such as requiring all income tax effects of awards to be recognized in the income statement
when the awards vest or are settled and allowing a policy election to account for forfeitures as they occur. In addition, all related
cash flows resulting from share-based payments will be reported as operating activities on the statement of cash flows. ASU 2016-09
could result in increased volatility of the Company’s provision for income taxes and earnings per share, depending on the
Company’s share price at exercise or vesting of share-based awards compared to grant date. The effective date was the first
quarter of fiscal year 2017, with early adoption permitted. The Company adopted this guidance during the quarter ended March 31,
2017 on a prospective basis. The adoption of this guidance did not have a significant impact on the operating results for the year
ended December 31, 2017.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The Company
is evaluating the impact that adoption of this new standard will have on its consolidated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adopted this guidance during the quarter
ended March 31, 2018 on a prospective basis. The adoption of this guidance did not have a significant impact on the operating results
for the year ended December 31, 2017.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year and end-of-year total amounts shown on
the statement of cash flows. The guidance is effective for annual periods, and interim periods within those annual periods beginning
after December 15, 2017, with early adoption permitted. The Company adopted this guidance during the quarter ended March 31, 2018
on a prospective basis. The adoption of this guidance did not have a significant impact on the operating results for the year ended
December 31, 2017.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deductible goodwill on the carrying amount of the reporting unit when measuring the goodwill impairment. The effective
date will be the first quarter of fiscal year 2020, with early adoption permitted in 2017. Adoption is not expected to have a material
effect on the Company’s consolidated financial statements. In May 2017, the FASB issued ASU 2017-09, “Compensation
– Stock Compensation (Topic 718), Scope of Modification Accounting)” (“ASU 2017-09”) which clarifies when
changes to the terms or conditions of a share-based payment award must be accounted for as modifications. The new guidance will
reduce diversity in practice and result in fewer changes to the terms of an award being accounted for as modifications. ASU 2017-09
will be applied prospectively to awards modified on or after the adoption date. The guidance is effective for annual periods, and
interim periods within those annual periods beginning after December 15, 2017, with early adoption permitted. The Company adopted
this guidance during the quarter ended March 31, 2018 on a prospective basis. The adoption of this guidance did not have a significant
impact on the operating results for the year ended December 31, 2017. Except as noted above, the guidance issued by
the FASB during the current year is not expected to have a material effect on the Company’s consolidated financial statements. </t>
  </si>
  <si>
    <t>Cash Equivalents</t>
  </si>
  <si>
    <t xml:space="preserve">The Company considers all highly liquid investments
with an original maturity of three months or less when purchased to be a cash equivalent. </t>
  </si>
  <si>
    <t>Accounts Receivable</t>
  </si>
  <si>
    <t xml:space="preserve">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si>
  <si>
    <t>Concentration of Credit Risk</t>
  </si>
  <si>
    <t xml:space="preserve">The Company, from time to time during the years
covered by these consolidated financial statements, may have bank balances in excess of its insured limits. Management has deemed
this a normal business risk.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si>
  <si>
    <t>Inventory Valuation</t>
  </si>
  <si>
    <t xml:space="preserve">All inventories are stated at lower of cost
or net realizable value, with cost determined substantially on a “first-in, first-out” basis. Selling, general, and
administrative expenses are not inventoried, but are charged to expense when incurred. At December 31, 2017 and 2016, our inventories
were as follows (in thousands):
Year Ended December 31,
2017 2016
Raw materials $ 789 $ 795
Work in process 82 115
Finished goods 27 141
Consigned inventory 83 -
Inventory reserve (716 ) (278 )
Total $ 265 $ 773 </t>
  </si>
  <si>
    <t>Property and Equipment</t>
  </si>
  <si>
    <t xml:space="preserve">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is included in general and administrative expense on the statement of operations. Expenditures for repairs and maintenance are
expensed as incurred. Property and equipment are summarized as follows at December 31, 2017 and 2016 (in thousands):
Year Ended December 31,
2017 2016
Equipment $ 1,378 $ 1,378
Software 740 740
Furniture and fixtures 124 124
Leasehold Improvement 199 199
2,441 2,441
Less accumulated depreciation (2,392 ) (2,315 )
Total $ 49 $ 126 </t>
  </si>
  <si>
    <t>Debt Issuance Costs</t>
  </si>
  <si>
    <t xml:space="preserve">Debt issuance costs are capitalized and amortized
over the term of the associated debt. Debt issuance costs are presented in the balance sheet as a direct deduction from the carrying
amount of the debt liability consistent with the debt discount. </t>
  </si>
  <si>
    <t>Other Assets</t>
  </si>
  <si>
    <t xml:space="preserve">Other assets primarily consist of short- and
long-term deposits for various tooling inventory that are being constructed for the Company. </t>
  </si>
  <si>
    <t>Patent Costs (Principally Legal Fees)</t>
  </si>
  <si>
    <t xml:space="preserve">Costs incurred in filing, prosecuting, and maintaining
patents are recurring, and expensed as incurred. Maintaining patents are expensed as incurred as the Company has not yet received
U.S. FDA approval and recovery of these costs is uncertain. Such costs aggregated approximately $15,000 and $23,000 in 2017 and
2016, respectively. </t>
  </si>
  <si>
    <t>Accrued Liabilities</t>
  </si>
  <si>
    <t xml:space="preserve">Accrued liabilities are summarized as follows at December 31, 2017
and 2016 (in thousands):
Year Ended December 31,
2017 2016
Accrued compensation $ 2,122 $ 1,656
Accrued professional fees 223 161
Accrued interest 511 109
Deferred rent - 13
Accrued warranty 39 58
Accrued vacation 152 175
Accrued dividends 291 296
Stock subscription 276 -
Accrued expenses for licensee 429 -
Other accrued expenses 204 202
Total $ 4,247 $ 2,670 </t>
  </si>
  <si>
    <t>Revenue Recognition</t>
  </si>
  <si>
    <t xml:space="preserve">Revenue from the sale of the Company’s
products is recognized upon shipment of such products to its distributors. The Company recognizes revenue from contracts on a straight-line
basis, over the terms of the contracts. The Company recognizes revenue from grants based on the grant agreements, at the time the
expenses are incurred. </t>
  </si>
  <si>
    <t>Significant Distributors</t>
  </si>
  <si>
    <t xml:space="preserve">In 2017 and 2016, the majority of the Company’s
revenues were from one and three distributors, respectively. Revenue from these distributors totaled approximately $216,000 or
89% and approximately $534,000 or 73% of gross revenue for the year ended December 31, 2017 and 2016, respectively. Accounts receivable
due from those distributors represents 43% of unreserved accounts receivable as of December 31, 2016. There were no amounts due
from these distributors as of December 31, 2017. </t>
  </si>
  <si>
    <t>Deferred Revenue</t>
  </si>
  <si>
    <t xml:space="preserve">The Company defers payments received as revenue
until earned based on the related contracts on a straight-line basis, over the terms of the contract. As of December 31, 2017 and
2016, the Company has received prepayments for devices and disposables and deferred revenue in the amount of $21,000 and $34,000,
respectively. </t>
  </si>
  <si>
    <t>Research and Development</t>
  </si>
  <si>
    <t xml:space="preserve">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t>
  </si>
  <si>
    <t>Income Taxes</t>
  </si>
  <si>
    <t xml:space="preserve">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ly delinquent with its
federal and applicable state tax return filings, payments and certain Federal and State Unemployment Tax filings. Some of the federal
income tax returns are currently under examination by the U.S. Internal Revenue Service (“IRS”). The Company has entered
into an agreed upon payment plan with the IRS for delinquent payroll taxes. The Company is currently in process of setting up a
payment arrangement for its delinquent state income taxes with the State of Georgia and the returns are currently under review
by state authorities. Although the Company has been experiencing recurring losses, it is obligated to file tax returns for compliance
with IRS regulations and that of applicable state jurisdictions. At December 31, 2017 and 2016, the Company has approximately $82.9
and $84.4 million of net operating losses, respectively. This net operating loss will be eligible to be carried forward for tax
purposes at federal and applicable states level. A full valuation allowance has been recorded related the deferred tax assets generated
from the net operating losses. Corporate tax rates in the U.S. have decreased
from 34% to 21%. </t>
  </si>
  <si>
    <t>Uncertain Tax Positions</t>
  </si>
  <si>
    <t xml:space="preserve">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17 and 2016 there were no uncertain
tax positions. </t>
  </si>
  <si>
    <t>Warrants</t>
  </si>
  <si>
    <t xml:space="preserve">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t>
  </si>
  <si>
    <t>Stock Based Compensation</t>
  </si>
  <si>
    <t xml:space="preserve">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years ended December 31, 2017 and 2016,
share-based compensation for options attributable to employees, officers and Board members were approximately $59,000 and $95,000,
respectively. These amounts have been included in the Company’s statements of operations. Compensation costs for stock options
which vest over time are recognized over the vesting period. As of December 31, 2017, the Company had approximately $50,000 of
unrecognized compensation costs related to granted stock options to be recognized over the remaining vesting period of approximately
two years. </t>
  </si>
  <si>
    <t>2. SIGNIFICANT ACCOUNTING POLICIES (Tables)</t>
  </si>
  <si>
    <t xml:space="preserve">Year Ended December 31,
2017 2016
Raw materials $ 789 $ 795
Work in process 82 115
Finished goods 27 141
Consigned inventory 83 -
Inventory reserve (716 ) (278 )
Total $ 265 $ 773 </t>
  </si>
  <si>
    <t xml:space="preserve">Year Ended December 31,
2017 2016
Equipment $ 1,378 $ 1,378
Software 740 740
Furniture and fixtures 124 124
Leasehold Improvement 199 199
2,441 2,441
Less accumulated depreciation (2,392 ) (2,315 )
Total $ 49 $ 126 </t>
  </si>
  <si>
    <t xml:space="preserve">Year Ended December 31,
2017 2016
Accrued compensation $ 2,122 $ 1,656
Accrued professional fees 223 161
Accrued interest 511 109
Deferred rent - 13
Accrued warranty 39 58
Accrued vacation 152 175
Accrued dividends 291 296
Stock subscription 276 -
Accrued expenses for licensee 429 -
Other accrued expenses 204 202
Total $ 4,247 $ 2,670 </t>
  </si>
  <si>
    <t>3. FAIR VALUE OF FINANCIAL INSTRUMENTS (Tables)</t>
  </si>
  <si>
    <t>Fair Value Of Financial Instruments Tables</t>
  </si>
  <si>
    <t>Schedule of fair value measurements</t>
  </si>
  <si>
    <t xml:space="preserve">Fair Value at December 31, 2017
Level 1 Level 2 Level 3 Total
Warrants issued in connection with Distributor Debt - - (114 ) (114 )
Warrants issued in connection with Short-Term Loans - - (11 ) (11 )
Warrants issued in connection with Senior Secured Debt - - (7,837 ) (7,837 )
Total long-term liabilities at fair value $ - $ - $ (7,962 ) $ (7,962 )
Fair Value at December 31, 2016
Level 1 Level 2 Level 3 Total
Warrants issued in connection with Distributor Debt $ — $ — $ (114 ) $ (114 )
Warrants issued in connection with Senior Secured Debt — — (1,306 ) (1,306 )
Total long-term liabilities at fair value $ — $ — $ (1,420 ) $ (1,420 ) </t>
  </si>
  <si>
    <t>Summary of changes to Level 3 instruments</t>
  </si>
  <si>
    <t>Fair Value Measurements Using Significant
Unobservable Inputs (Level 3)
Series C Warrants Series B Warrants Senior Secured Debt Distributor Debt Total
Balance, December 31, 2016 $ - $ - $ (1,306 ) $ (114 ) $ (1,420 )
Warrants issued during the year - - (55 ) - (55 )
Change in fair value during the year - - (6,487 ) - (6,487 )
Balance, December 31, 2017 $ - $ - $ (7,848 ) $ (114 ) $ (7,962 )</t>
  </si>
  <si>
    <t>4. STOCKHOLDER’S DEFICIT (Tables)</t>
  </si>
  <si>
    <t>Common stock issued</t>
  </si>
  <si>
    <t xml:space="preserve">Series C Preferred Stock Conversions 11,906,931
Series C Preferred Stock Dividends 5,365,298
Convertible Debt Conversions 31,571,930
Issuance of shares for note agreement 50,000
Total 48,894,159 </t>
  </si>
  <si>
    <t>Outstanding warrants</t>
  </si>
  <si>
    <t xml:space="preserve">Warrants (Underlying Shares)
Outstanding, January 1, 2017 4,349,762
Issuances 289,739,376
Exercised -
Canceled / Expired -
Outstanding, December 31, 2017 294,089,138 </t>
  </si>
  <si>
    <t>Shares reserved for warrants</t>
  </si>
  <si>
    <t>Warrants (Underlying Shares) Exercise Price Expiration Date
23 (1) $8,368.00 per share May 23, 2018
7,538 (2) $75.00 per share June 14, 2021
3 (3) $40,000.00 per share April 23, 2019
7 (4) $36,000.00 per share May 22, 2019
4 (5) $30,400.00 per share September 10, 2019
2 (6) $36,864.80 per share September 27, 2019
9 (7) $22,504.00 per share December 2, 2019
105 (8) $7,200.00 per share December 2, 2020
105 (9) $8,800.00 per share December 2, 2020
25 (11) $20,400.00 per share March 30, 2018
22 (12) $9,504.00 per share June 29, 2020
145 (10) $640.00 per share June 29, 2020
150 (11) $640.00 per share September 4, 2020
362 (12) $640.00 per share September 21, 2020
6 (13) $9,504.00 per share September 4, 2020
1 (14) $640.00 per share October 23, 2020
6 (15) $9,504.00 per share October 23, 2020
279,669,261 (16) $0.00514 per share June 14, 2021
13,424,125 (17) $0.00514 per share February 21, 2021
17,239 (18) $13.92 per share June 6, 2021
200,000 (19) $0.00514 per share February 13, 2022
20,000 (20) $0.18 per share May 16, 2022
550,000 (21) $0.019 per share November 16, 2020
200,000 (22) $0.029 per share December 28, 2020
294,089,138* * Footnote
11 - CONVERTIBLE DEBT IN DEFAULT</t>
  </si>
  <si>
    <t>5. INCOME TAXES (Tables)</t>
  </si>
  <si>
    <t>Components of deferred taxes</t>
  </si>
  <si>
    <t xml:space="preserve">2017 2016
Deferred tax assets:
Warrant liability $ 1,990 $ 697
Accrued executive compensation 447 540
Reserves and other 301 255
Net operating loss carryforwards 20,726 27,958
23,464 29,450
Valuation allowance (23,464 ) (29,450 )
$ 0 $ 0 </t>
  </si>
  <si>
    <t>Income taxes</t>
  </si>
  <si>
    <t>2017 2016
Statutory federal tax rate 34 % 34 %
State taxes, net of federal benefit 4 4
Nondeductible expenses - -
Valuation allowance (38 ) (38 )
0 % 0 %</t>
  </si>
  <si>
    <t>Provision for income taxes</t>
  </si>
  <si>
    <t xml:space="preserve">2017 2016
Current $ - $ -
Deferred - -
Deferred provision - -
Impact of change in enacted tax rates 12,139 -
Change in valuation allowance (12,139 ) -
Total provision for income taxes $ - $ - </t>
  </si>
  <si>
    <t>6. STOCK OPTIONS (Tables)</t>
  </si>
  <si>
    <t>Working capital</t>
  </si>
  <si>
    <t>Stock options activity</t>
  </si>
  <si>
    <t xml:space="preserve">2016
Weighted Average
Shares Exercise Price
Outstanding at beginning of year 132 $ 36,000
Options granted - $ -
Options exercised - $ -
Options expired/forfeited (7 ) $ 74,160
Outstanding at end of year 125 $ 37,920
Options available for issue -
2017
Weighted Average
Shares Exercise Price
Outstanding at beginning of year 125 $ 37,920
Options granted - $ -
Options exercised - $ -
Options expired/forfeited (7 ) $ 48,613
Outstanding at end of year 118 $ 37,090
Options available for issue -
Weighted Average
Shares Exercise Price
Options Vested as of December 31, 2016 117 $ 38,640
Options vested in 2017 - $ -
Options vested as of December 31, 2017 117 $ 38,640
Weighted Average
Shares Exercise Price
Options Unvested as of December 31, 2016 8 $ 39,200
Options vested in 2017 (- ) $ -
Options expired/forfeited in 2017 (7 ) $ 48,613
Options Unvested as of December 31, 2017 1 </t>
  </si>
  <si>
    <t>8. COMMITMENTS AND CONTINGENCIES (Tables)</t>
  </si>
  <si>
    <t>Schedule of operating leases</t>
  </si>
  <si>
    <t>Year Amount
2018 114
2019 98
2020 101
2021 26</t>
  </si>
  <si>
    <t>1. ORGANIZATION, BACKGROUND, AND BASIS OF PRESENTATION (Details Narrative) - USD ($) $ in Thousands</t>
  </si>
  <si>
    <t>Dec. 31, 2015</t>
  </si>
  <si>
    <t>Stockholders deficit</t>
  </si>
  <si>
    <t>2. SUMMARY OF SIGNIFICANT ACCOUNTING POLICIES (Details) - USD ($) $ in Thousands</t>
  </si>
  <si>
    <t>Raw materials</t>
  </si>
  <si>
    <t>Work in process</t>
  </si>
  <si>
    <t>Finished goods</t>
  </si>
  <si>
    <t>Consigned inventory</t>
  </si>
  <si>
    <t>Inventory reserve</t>
  </si>
  <si>
    <t>2. SUMMARY OF SIGNIFICANT ACCOUNTING POLICIES (Details 1) - USD ($) $ in Thousands</t>
  </si>
  <si>
    <t>Gross Value of property plant and equipment</t>
  </si>
  <si>
    <t>Less: accumulated depreciation and amortization</t>
  </si>
  <si>
    <t>Total property and equipment, net</t>
  </si>
  <si>
    <t>Equipment</t>
  </si>
  <si>
    <t>Software</t>
  </si>
  <si>
    <t>Furniture and fixtures</t>
  </si>
  <si>
    <t>Leasehold improvements</t>
  </si>
  <si>
    <t>2. SUMMARY OF SIGNIFICANT ACCOUNTING POLICIES (Details 2) - USD ($) $ in Thousands</t>
  </si>
  <si>
    <t>Accrued compensation</t>
  </si>
  <si>
    <t>Accrued professional fees</t>
  </si>
  <si>
    <t>Accrued interest</t>
  </si>
  <si>
    <t>Deferred rent</t>
  </si>
  <si>
    <t>Accrued warranty</t>
  </si>
  <si>
    <t>Accrued vacation</t>
  </si>
  <si>
    <t>Accrued dividends</t>
  </si>
  <si>
    <t>Stock subscription</t>
  </si>
  <si>
    <t>Accrued expenses for licensee</t>
  </si>
  <si>
    <t>Other accrued expenses</t>
  </si>
  <si>
    <t>2. SUMMARY OF SIGNIFICANT ACCOUNTING POLICIES (Details Narrative) - USD ($) $ in Thousands</t>
  </si>
  <si>
    <t>Patent Costs</t>
  </si>
  <si>
    <t>Net Operating loss carry forward</t>
  </si>
  <si>
    <t>Share-based compensation</t>
  </si>
  <si>
    <t>3. FAIR VALUE OF FINANCIAL INSTRUMENTS (Details) - USD ($) $ in Thousands</t>
  </si>
  <si>
    <t>Warrants Distributor Debt</t>
  </si>
  <si>
    <t>Warrants Short-Term Loans</t>
  </si>
  <si>
    <t>Warrants Senior Secured Debt</t>
  </si>
  <si>
    <t>Level 1 | Warrants Distributor Debt</t>
  </si>
  <si>
    <t>Level 1 | Warrants Short-Term Loans</t>
  </si>
  <si>
    <t>Level 1 | Warrants Senior Secured Debt</t>
  </si>
  <si>
    <t>Level 2 | Warrants Distributor Debt</t>
  </si>
  <si>
    <t>Level 2 | Warrants Short-Term Loans</t>
  </si>
  <si>
    <t>Level 2 | Warrants Senior Secured Debt</t>
  </si>
  <si>
    <t>Level 3 | Warrants Distributor Debt</t>
  </si>
  <si>
    <t>Level 3 | Warrants Short-Term Loans</t>
  </si>
  <si>
    <t>Level 3 | Warrants Senior Secured Debt</t>
  </si>
  <si>
    <t>3. FAIR VALUE OF FINANCIAL INSTRUMENTS (Details 1) - Level 3 $ in Thousands</t>
  </si>
  <si>
    <t>Dec. 31, 2017USD ($)</t>
  </si>
  <si>
    <t>Beginning Balance</t>
  </si>
  <si>
    <t>Warrants issued during the period</t>
  </si>
  <si>
    <t>Change in fair value during the period</t>
  </si>
  <si>
    <t>Ending Balance</t>
  </si>
  <si>
    <t>Series C Warrants</t>
  </si>
  <si>
    <t>Series B Warrants</t>
  </si>
  <si>
    <t>4. STOCKHOLDER’S DEFICIT (Details)</t>
  </si>
  <si>
    <t>Dec. 31, 2017shares</t>
  </si>
  <si>
    <t>Stockholders Equity Details Narrative</t>
  </si>
  <si>
    <t>Series C Preferred Stock Conversions</t>
  </si>
  <si>
    <t>Series C Preferred Stock Dividends</t>
  </si>
  <si>
    <t>Convertible Debt Conversions</t>
  </si>
  <si>
    <t>Issuance of shares for note agreement</t>
  </si>
  <si>
    <t>4. STOCKHOLDERS' DEFICIT (Details 1) - Warrant [Member]</t>
  </si>
  <si>
    <t>Outstanding, January 1, 2017</t>
  </si>
  <si>
    <t>Issuances</t>
  </si>
  <si>
    <t>Exercised</t>
  </si>
  <si>
    <t>Canceled / Expired</t>
  </si>
  <si>
    <t>Outstanding, December 31, 2017</t>
  </si>
  <si>
    <t>4. STOCKHOLDER’S DEFICIT (Details 2) $ / shares in Units, $ in Thousands</t>
  </si>
  <si>
    <t>Dec. 31, 2017USD ($)$ / shares</t>
  </si>
  <si>
    <t>Exercise Price | $ / shares</t>
  </si>
  <si>
    <t>Expiration Date</t>
  </si>
  <si>
    <t>23-May-18</t>
  </si>
  <si>
    <t>14-Jun-21</t>
  </si>
  <si>
    <t>23-Apr-19</t>
  </si>
  <si>
    <t>22-May-19</t>
  </si>
  <si>
    <t>10-Sep-19</t>
  </si>
  <si>
    <t>27-Sep-19</t>
  </si>
  <si>
    <t>2-Dec-19</t>
  </si>
  <si>
    <t>2-Dec-20</t>
  </si>
  <si>
    <t>30-Mar-18</t>
  </si>
  <si>
    <t>29-Jun-20</t>
  </si>
  <si>
    <t>4-Sep-20</t>
  </si>
  <si>
    <t>21-Sep-20</t>
  </si>
  <si>
    <t>23-Oct-20</t>
  </si>
  <si>
    <t>21-Feb-21</t>
  </si>
  <si>
    <t>6-Jun-21</t>
  </si>
  <si>
    <t>13-Feb-22</t>
  </si>
  <si>
    <t>16-May-22</t>
  </si>
  <si>
    <t>16-Nov-20</t>
  </si>
  <si>
    <t>28-Dec-20</t>
  </si>
  <si>
    <t>4. STOCKHOLDER’S DEFICIT (Details Narrative) - USD ($) $ / shares in Units, $ in Thousands</t>
  </si>
  <si>
    <t>5. INCOME TAXES (Details) - USD ($) $ in Thousands</t>
  </si>
  <si>
    <t>Deferred tax assets:</t>
  </si>
  <si>
    <t>Warrant liability</t>
  </si>
  <si>
    <t>Accrued executive compensation</t>
  </si>
  <si>
    <t>Reserves and other</t>
  </si>
  <si>
    <t>Net operating loss carryforwards</t>
  </si>
  <si>
    <t>Gross</t>
  </si>
  <si>
    <t>Valuation allowance</t>
  </si>
  <si>
    <t>Net</t>
  </si>
  <si>
    <t>5. INCOME TAXES (Details 1)</t>
  </si>
  <si>
    <t>Statutory federal tax rate</t>
  </si>
  <si>
    <t>34.00%</t>
  </si>
  <si>
    <t>State taxes, net of federal benefit</t>
  </si>
  <si>
    <t>4.00%</t>
  </si>
  <si>
    <t>Nondeductible expenses</t>
  </si>
  <si>
    <t>0.00%</t>
  </si>
  <si>
    <t>(38.00%)</t>
  </si>
  <si>
    <t>Effective rate</t>
  </si>
  <si>
    <t>5. INCOME TAXES (Details 2) - USD ($) $ in Thousands</t>
  </si>
  <si>
    <t>Income Taxes Details 2</t>
  </si>
  <si>
    <t>Current</t>
  </si>
  <si>
    <t>Deferred</t>
  </si>
  <si>
    <t>Deferred provision</t>
  </si>
  <si>
    <t>Impact of change in enacted tax rates</t>
  </si>
  <si>
    <t>Change in valuation allowance</t>
  </si>
  <si>
    <t>Total provision for income taxes</t>
  </si>
  <si>
    <t>5. INCOME TAXES (Details Narrative) - USD ($) $ in Thousands</t>
  </si>
  <si>
    <t>Income Taxes Details Narrative</t>
  </si>
  <si>
    <t>NOL carryforwards</t>
  </si>
  <si>
    <t>NOL carryforwards available through</t>
  </si>
  <si>
    <t>Dec. 31,
		2036</t>
  </si>
  <si>
    <t>6. STOCK OPTIONS (Details) - $ / shares</t>
  </si>
  <si>
    <t>Outstanding beginning balance, Shares</t>
  </si>
  <si>
    <t>Options granted, Shares</t>
  </si>
  <si>
    <t>Options exercised, Shares</t>
  </si>
  <si>
    <t>Options expired/forfeited, Shares</t>
  </si>
  <si>
    <t>Outstanding ending balance, Shares</t>
  </si>
  <si>
    <t>Options available for issue, Shares</t>
  </si>
  <si>
    <t>Outstanding beginning balance, Weighted average exercise price</t>
  </si>
  <si>
    <t>Options granted, Weighted average exercise price</t>
  </si>
  <si>
    <t>Options exercised, Weighted average exercise price</t>
  </si>
  <si>
    <t>Options expired/forfeited, Weighted average exercise price</t>
  </si>
  <si>
    <t>Outstanding ending balance, Weighted average exercise price</t>
  </si>
  <si>
    <t>Options Vested</t>
  </si>
  <si>
    <t>Options vested beginning balance, Shares</t>
  </si>
  <si>
    <t>Options vested in period, Shares</t>
  </si>
  <si>
    <t>Options vested ending balance, Shares</t>
  </si>
  <si>
    <t>Options vested beginning balance, Weighted average exercise price</t>
  </si>
  <si>
    <t>Options vested in period, Weighted average exercise price</t>
  </si>
  <si>
    <t>Options vested ending balance, Weighted average exercise price</t>
  </si>
  <si>
    <t>Options Unvested</t>
  </si>
  <si>
    <t>Options unvested, beginning balance, Shares</t>
  </si>
  <si>
    <t>Options unvested, ending balance, Shares</t>
  </si>
  <si>
    <t>Options unvested, beginning balance, weighted average exercise price</t>
  </si>
  <si>
    <t>Options unvested, ending balance, weighted average exercise price</t>
  </si>
  <si>
    <t>8. COMMITMENTS AND CONTINGENCIES (Details) $ in Thousands</t>
  </si>
  <si>
    <t>9. NOTES PAYABLE (Details Narrative) - USD ($) $ in Thousands</t>
  </si>
  <si>
    <t>Note payable in default, including related parties</t>
  </si>
  <si>
    <t>Related party notes and accrued interest</t>
  </si>
</sst>
</file>

<file path=xl/styles.xml><?xml version="1.0" encoding="utf-8"?>
<styleSheet xmlns="http://schemas.openxmlformats.org/spreadsheetml/2006/main">
  <numFmts count="8">
    <numFmt formatCode="_(&quot;$ &quot;#,##0_);_(&quot;$ &quot;(#,##0)" numFmtId="164"/>
    <numFmt formatCode="_(&quot;$ &quot;#,##0.000_);_(&quot;$ &quot;(#,##0.000)" numFmtId="165"/>
    <numFmt formatCode="#,##0.0_);(#,##0.0)" numFmtId="166"/>
    <numFmt formatCode="_(&quot;$ &quot;#,##0.00_);_(&quot;$ &quot;(#,##0.00)" numFmtId="167"/>
    <numFmt formatCode="_(&quot;Level &quot;#,##0_);_(&quot;Level &quot;(#,##0)" numFmtId="168"/>
    <numFmt formatCode="_(&quot;Warrants &quot;#,##0_);_(&quot;Warrants &quot;(#,##0)" numFmtId="169"/>
    <numFmt formatCode="_(&quot;Warrant &quot;#,##0_);_(&quot;Warrant &quot;(#,##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45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00000</v>
      </c>
    </row>
    <row r="16" spans="1:4">
      <c r="A16" s="4" t="s">
        <v>27</v>
      </c>
      <c r="C16" s="5" t="n">
        <v>143912938</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81</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v>
      </c>
      <c r="C3" s="6" t="n">
        <v>14</v>
      </c>
    </row>
    <row r="4" spans="1:3">
      <c r="A4" s="4" t="s">
        <v>35</v>
      </c>
      <c r="B4" s="5" t="n">
        <v>3</v>
      </c>
      <c r="C4" s="5" t="n">
        <v>0</v>
      </c>
    </row>
    <row r="5" spans="1:3">
      <c r="A5" s="4" t="s">
        <v>36</v>
      </c>
      <c r="B5" s="5" t="n">
        <v>265</v>
      </c>
      <c r="C5" s="5" t="n">
        <v>773</v>
      </c>
    </row>
    <row r="6" spans="1:3">
      <c r="A6" s="4" t="s">
        <v>37</v>
      </c>
      <c r="B6" s="5" t="n">
        <v>111</v>
      </c>
      <c r="C6" s="5" t="n">
        <v>259</v>
      </c>
    </row>
    <row r="7" spans="1:3">
      <c r="A7" s="4" t="s">
        <v>38</v>
      </c>
      <c r="B7" s="5" t="n">
        <v>380</v>
      </c>
      <c r="C7" s="5" t="n">
        <v>1046</v>
      </c>
    </row>
    <row r="8" spans="1:3">
      <c r="A8" s="4" t="s">
        <v>39</v>
      </c>
      <c r="B8" s="5" t="n">
        <v>49</v>
      </c>
      <c r="C8" s="5" t="n">
        <v>126</v>
      </c>
    </row>
    <row r="9" spans="1:3">
      <c r="A9" s="4" t="s">
        <v>40</v>
      </c>
      <c r="B9" s="5" t="n">
        <v>60</v>
      </c>
      <c r="C9" s="5" t="n">
        <v>320</v>
      </c>
    </row>
    <row r="10" spans="1:3">
      <c r="A10" s="4" t="s">
        <v>41</v>
      </c>
      <c r="B10" s="5" t="n">
        <v>109</v>
      </c>
      <c r="C10" s="5" t="n">
        <v>446</v>
      </c>
    </row>
    <row r="11" spans="1:3">
      <c r="A11" s="4" t="s">
        <v>42</v>
      </c>
      <c r="B11" s="5" t="n">
        <v>489</v>
      </c>
      <c r="C11" s="5" t="n">
        <v>1492</v>
      </c>
    </row>
    <row r="12" spans="1:3">
      <c r="A12" s="3" t="s">
        <v>43</v>
      </c>
    </row>
    <row r="13" spans="1:3">
      <c r="A13" s="4" t="s">
        <v>44</v>
      </c>
      <c r="B13" s="5" t="n">
        <v>1091</v>
      </c>
      <c r="C13" s="5" t="n">
        <v>1008</v>
      </c>
    </row>
    <row r="14" spans="1:3">
      <c r="A14" s="4" t="s">
        <v>45</v>
      </c>
      <c r="B14" s="5" t="n">
        <v>447</v>
      </c>
      <c r="C14" s="5" t="n">
        <v>197</v>
      </c>
    </row>
    <row r="15" spans="1:3">
      <c r="A15" s="4" t="s">
        <v>46</v>
      </c>
      <c r="B15" s="5" t="n">
        <v>2321</v>
      </c>
      <c r="C15" s="5" t="n">
        <v>2361</v>
      </c>
    </row>
    <row r="16" spans="1:3">
      <c r="A16" s="4" t="s">
        <v>47</v>
      </c>
      <c r="B16" s="5" t="n">
        <v>783</v>
      </c>
      <c r="C16" s="5" t="n">
        <v>468</v>
      </c>
    </row>
    <row r="17" spans="1:3">
      <c r="A17" s="4" t="s">
        <v>48</v>
      </c>
      <c r="B17" s="5" t="n">
        <v>3019</v>
      </c>
      <c r="C17" s="5" t="n">
        <v>2600</v>
      </c>
    </row>
    <row r="18" spans="1:3">
      <c r="A18" s="4" t="s">
        <v>49</v>
      </c>
      <c r="B18" s="5" t="n">
        <v>4247</v>
      </c>
      <c r="C18" s="5" t="n">
        <v>2670</v>
      </c>
    </row>
    <row r="19" spans="1:3">
      <c r="A19" s="4" t="s">
        <v>50</v>
      </c>
      <c r="B19" s="5" t="n">
        <v>21</v>
      </c>
      <c r="C19" s="5" t="n">
        <v>34</v>
      </c>
    </row>
    <row r="20" spans="1:3">
      <c r="A20" s="4" t="s">
        <v>51</v>
      </c>
      <c r="B20" s="5" t="n">
        <v>11929</v>
      </c>
      <c r="C20" s="5" t="n">
        <v>9338</v>
      </c>
    </row>
    <row r="21" spans="1:3">
      <c r="A21" s="4" t="s">
        <v>52</v>
      </c>
      <c r="B21" s="5" t="n">
        <v>7962</v>
      </c>
      <c r="C21" s="5" t="n">
        <v>1420</v>
      </c>
    </row>
    <row r="22" spans="1:3">
      <c r="A22" s="4" t="s">
        <v>53</v>
      </c>
      <c r="B22" s="5" t="n">
        <v>19891</v>
      </c>
      <c r="C22" s="5" t="n">
        <v>10758</v>
      </c>
    </row>
    <row r="23" spans="1:3">
      <c r="A23" s="4" t="s">
        <v>54</v>
      </c>
      <c r="B23" s="4" t="s">
        <v>55</v>
      </c>
      <c r="C23" s="4" t="s">
        <v>55</v>
      </c>
    </row>
    <row r="24" spans="1:3">
      <c r="A24" s="3" t="s">
        <v>56</v>
      </c>
    </row>
    <row r="25" spans="1:3">
      <c r="A25" s="4" t="s">
        <v>57</v>
      </c>
      <c r="B25" s="5" t="n">
        <v>355</v>
      </c>
      <c r="C25" s="5" t="n">
        <v>601</v>
      </c>
    </row>
    <row r="26" spans="1:3">
      <c r="A26" s="4" t="s">
        <v>58</v>
      </c>
      <c r="B26" s="5" t="n">
        <v>701</v>
      </c>
      <c r="C26" s="5" t="n">
        <v>701</v>
      </c>
    </row>
    <row r="27" spans="1:3">
      <c r="A27" s="4" t="s">
        <v>59</v>
      </c>
      <c r="B27" s="5" t="n">
        <v>791</v>
      </c>
      <c r="C27" s="5" t="n">
        <v>742</v>
      </c>
    </row>
    <row r="28" spans="1:3">
      <c r="A28" s="4" t="s">
        <v>60</v>
      </c>
      <c r="B28" s="5" t="n">
        <v>117416</v>
      </c>
      <c r="C28" s="5" t="n">
        <v>116380</v>
      </c>
    </row>
    <row r="29" spans="1:3">
      <c r="A29" s="4" t="s">
        <v>61</v>
      </c>
      <c r="B29" s="5" t="n">
        <v>-132</v>
      </c>
      <c r="C29" s="5" t="n">
        <v>-132</v>
      </c>
    </row>
    <row r="30" spans="1:3">
      <c r="A30" s="4" t="s">
        <v>62</v>
      </c>
      <c r="B30" s="5" t="n">
        <v>-138533</v>
      </c>
      <c r="C30" s="5" t="n">
        <v>-127558</v>
      </c>
    </row>
    <row r="31" spans="1:3">
      <c r="A31" s="4" t="s">
        <v>63</v>
      </c>
      <c r="B31" s="5" t="n">
        <v>-19402</v>
      </c>
      <c r="C31" s="5" t="n">
        <v>-9266</v>
      </c>
    </row>
    <row r="32" spans="1:3">
      <c r="A32" s="4" t="s">
        <v>64</v>
      </c>
      <c r="B32" s="6" t="n">
        <v>489</v>
      </c>
      <c r="C32" s="6" t="n">
        <v>1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3</v>
      </c>
    </row>
    <row r="4" spans="1:2">
      <c r="A4" s="4" t="s">
        <v>213</v>
      </c>
      <c r="B4" s="4" t="s">
        <v>242</v>
      </c>
    </row>
    <row r="5" spans="1:2">
      <c r="A5" s="4" t="s">
        <v>215</v>
      </c>
      <c r="B5" s="4" t="s">
        <v>243</v>
      </c>
    </row>
    <row r="6" spans="1:2">
      <c r="A6" s="4" t="s">
        <v>223</v>
      </c>
      <c r="B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7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6"/>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v>
      </c>
      <c r="B1" s="2" t="s">
        <v>1</v>
      </c>
    </row>
    <row r="2" spans="1:4">
      <c r="B2" s="2" t="s">
        <v>2</v>
      </c>
      <c r="C2" s="2" t="s">
        <v>32</v>
      </c>
      <c r="D2" s="2" t="s">
        <v>273</v>
      </c>
    </row>
    <row r="3" spans="1:4">
      <c r="A3" s="3" t="s">
        <v>163</v>
      </c>
    </row>
    <row r="4" spans="1:4">
      <c r="A4" s="4" t="s">
        <v>266</v>
      </c>
      <c r="B4" s="6" t="n">
        <v>-11600</v>
      </c>
    </row>
    <row r="5" spans="1:4">
      <c r="A5" s="4" t="s">
        <v>62</v>
      </c>
      <c r="B5" s="5" t="n">
        <v>-138533</v>
      </c>
      <c r="C5" s="6" t="n">
        <v>-127558</v>
      </c>
    </row>
    <row r="6" spans="1:4">
      <c r="A6" s="4" t="s">
        <v>131</v>
      </c>
      <c r="B6" s="5" t="n">
        <v>-10696</v>
      </c>
      <c r="C6" s="5" t="n">
        <v>-3970</v>
      </c>
    </row>
    <row r="7" spans="1:4">
      <c r="A7" s="4" t="s">
        <v>274</v>
      </c>
      <c r="B7" s="6" t="n">
        <v>-19402</v>
      </c>
      <c r="C7" s="6" t="n">
        <v>-9266</v>
      </c>
      <c r="D7" s="6" t="n">
        <v>-55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2</v>
      </c>
    </row>
    <row r="2" spans="1:3">
      <c r="A2" s="3" t="s">
        <v>166</v>
      </c>
    </row>
    <row r="3" spans="1:3">
      <c r="A3" s="4" t="s">
        <v>276</v>
      </c>
      <c r="B3" s="6" t="n">
        <v>789</v>
      </c>
      <c r="C3" s="6" t="n">
        <v>795</v>
      </c>
    </row>
    <row r="4" spans="1:3">
      <c r="A4" s="4" t="s">
        <v>277</v>
      </c>
      <c r="B4" s="5" t="n">
        <v>82</v>
      </c>
      <c r="C4" s="5" t="n">
        <v>115</v>
      </c>
    </row>
    <row r="5" spans="1:3">
      <c r="A5" s="4" t="s">
        <v>278</v>
      </c>
      <c r="B5" s="5" t="n">
        <v>27</v>
      </c>
      <c r="C5" s="5" t="n">
        <v>141</v>
      </c>
    </row>
    <row r="6" spans="1:3">
      <c r="A6" s="4" t="s">
        <v>279</v>
      </c>
      <c r="B6" s="5" t="n">
        <v>83</v>
      </c>
      <c r="C6" s="5" t="n">
        <v>0</v>
      </c>
    </row>
    <row r="7" spans="1:3">
      <c r="A7" s="4" t="s">
        <v>280</v>
      </c>
      <c r="B7" s="5" t="n">
        <v>-716</v>
      </c>
      <c r="C7" s="5" t="n">
        <v>-278</v>
      </c>
    </row>
    <row r="8" spans="1:3">
      <c r="A8" s="4" t="s">
        <v>115</v>
      </c>
      <c r="B8" s="6" t="n">
        <v>265</v>
      </c>
      <c r="C8" s="6" t="n">
        <v>7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2</v>
      </c>
    </row>
    <row r="2" spans="1:3">
      <c r="A2" s="4" t="s">
        <v>282</v>
      </c>
      <c r="B2" s="6" t="n">
        <v>2441</v>
      </c>
      <c r="C2" s="6" t="n">
        <v>2441</v>
      </c>
    </row>
    <row r="3" spans="1:3">
      <c r="A3" s="4" t="s">
        <v>283</v>
      </c>
      <c r="B3" s="5" t="n">
        <v>-2392</v>
      </c>
      <c r="C3" s="5" t="n">
        <v>-2315</v>
      </c>
    </row>
    <row r="4" spans="1:3">
      <c r="A4" s="4" t="s">
        <v>284</v>
      </c>
      <c r="B4" s="5" t="n">
        <v>49</v>
      </c>
      <c r="C4" s="5" t="n">
        <v>126</v>
      </c>
    </row>
    <row r="5" spans="1:3">
      <c r="A5" s="4" t="s">
        <v>285</v>
      </c>
    </row>
    <row r="6" spans="1:3">
      <c r="A6" s="4" t="s">
        <v>282</v>
      </c>
      <c r="B6" s="5" t="n">
        <v>1378</v>
      </c>
      <c r="C6" s="5" t="n">
        <v>1378</v>
      </c>
    </row>
    <row r="7" spans="1:3">
      <c r="A7" s="4" t="s">
        <v>286</v>
      </c>
    </row>
    <row r="8" spans="1:3">
      <c r="A8" s="4" t="s">
        <v>282</v>
      </c>
      <c r="B8" s="5" t="n">
        <v>740</v>
      </c>
      <c r="C8" s="5" t="n">
        <v>740</v>
      </c>
    </row>
    <row r="9" spans="1:3">
      <c r="A9" s="4" t="s">
        <v>287</v>
      </c>
    </row>
    <row r="10" spans="1:3">
      <c r="A10" s="4" t="s">
        <v>282</v>
      </c>
      <c r="B10" s="5" t="n">
        <v>124</v>
      </c>
      <c r="C10" s="5" t="n">
        <v>124</v>
      </c>
    </row>
    <row r="11" spans="1:3">
      <c r="A11" s="4" t="s">
        <v>288</v>
      </c>
    </row>
    <row r="12" spans="1:3">
      <c r="A12" s="4" t="s">
        <v>282</v>
      </c>
      <c r="B12" s="6" t="n">
        <v>199</v>
      </c>
      <c r="C12" s="6" t="n">
        <v>1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2</v>
      </c>
    </row>
    <row r="2" spans="1:3">
      <c r="A2" s="3" t="s">
        <v>33</v>
      </c>
    </row>
    <row r="3" spans="1:3">
      <c r="A3" s="4" t="s">
        <v>66</v>
      </c>
      <c r="B3" s="6" t="n">
        <v>160</v>
      </c>
      <c r="C3" s="6" t="n">
        <v>279</v>
      </c>
    </row>
    <row r="4" spans="1:3">
      <c r="A4" s="4" t="s">
        <v>67</v>
      </c>
      <c r="B4" s="6" t="n">
        <v>716</v>
      </c>
      <c r="C4" s="6" t="n">
        <v>278</v>
      </c>
    </row>
    <row r="5" spans="1:3">
      <c r="A5" s="3" t="s">
        <v>56</v>
      </c>
    </row>
    <row r="6" spans="1:3">
      <c r="A6" s="4" t="s">
        <v>68</v>
      </c>
      <c r="B6" s="7" t="n">
        <v>0.001</v>
      </c>
      <c r="C6" s="7" t="n">
        <v>0.001</v>
      </c>
    </row>
    <row r="7" spans="1:3">
      <c r="A7" s="4" t="s">
        <v>69</v>
      </c>
      <c r="B7" s="5" t="n">
        <v>9</v>
      </c>
      <c r="C7" s="5" t="n">
        <v>9</v>
      </c>
    </row>
    <row r="8" spans="1:3">
      <c r="A8" s="4" t="s">
        <v>70</v>
      </c>
      <c r="B8" s="4" t="s">
        <v>71</v>
      </c>
      <c r="C8" s="8" t="n">
        <v>1.6</v>
      </c>
    </row>
    <row r="9" spans="1:3">
      <c r="A9" s="4" t="s">
        <v>72</v>
      </c>
      <c r="B9" s="4" t="s">
        <v>71</v>
      </c>
      <c r="C9" s="8" t="n">
        <v>1.6</v>
      </c>
    </row>
    <row r="10" spans="1:3">
      <c r="A10" s="4" t="s">
        <v>73</v>
      </c>
      <c r="B10" s="6" t="n">
        <v>970</v>
      </c>
      <c r="C10" s="6" t="n">
        <v>1643</v>
      </c>
    </row>
    <row r="11" spans="1:3">
      <c r="A11" s="4" t="s">
        <v>74</v>
      </c>
      <c r="B11" s="7" t="n">
        <v>0.001</v>
      </c>
      <c r="C11" s="7" t="n">
        <v>0.001</v>
      </c>
    </row>
    <row r="12" spans="1:3">
      <c r="A12" s="4" t="s">
        <v>75</v>
      </c>
      <c r="B12" s="8" t="n">
        <v>20.3</v>
      </c>
      <c r="C12" s="8" t="n">
        <v>20.3</v>
      </c>
    </row>
    <row r="13" spans="1:3">
      <c r="A13" s="4" t="s">
        <v>76</v>
      </c>
      <c r="B13" s="8" t="n">
        <v>4.3</v>
      </c>
      <c r="C13" s="8" t="n">
        <v>4.3</v>
      </c>
    </row>
    <row r="14" spans="1:3">
      <c r="A14" s="4" t="s">
        <v>77</v>
      </c>
      <c r="B14" s="8" t="n">
        <v>4.3</v>
      </c>
      <c r="C14" s="8" t="n">
        <v>4.3</v>
      </c>
    </row>
    <row r="15" spans="1:3">
      <c r="A15" s="4" t="s">
        <v>78</v>
      </c>
      <c r="B15" s="6" t="n">
        <v>4312</v>
      </c>
      <c r="C15" s="6" t="n">
        <v>4312</v>
      </c>
    </row>
    <row r="16" spans="1:3">
      <c r="A16" s="4" t="s">
        <v>79</v>
      </c>
      <c r="B16" s="4" t="s">
        <v>80</v>
      </c>
      <c r="C16" s="7" t="n">
        <v>0.001</v>
      </c>
    </row>
    <row r="17" spans="1:3">
      <c r="A17" s="4" t="s">
        <v>81</v>
      </c>
      <c r="B17" s="5" t="n">
        <v>1000000</v>
      </c>
      <c r="C17" s="5" t="n">
        <v>1000000</v>
      </c>
    </row>
    <row r="18" spans="1:3">
      <c r="A18" s="4" t="s">
        <v>82</v>
      </c>
      <c r="B18" s="5" t="n">
        <v>49563</v>
      </c>
      <c r="C18" s="5" t="n">
        <v>669</v>
      </c>
    </row>
    <row r="19" spans="1:3">
      <c r="A19" s="4" t="s">
        <v>83</v>
      </c>
      <c r="B19" s="5" t="n">
        <v>49563</v>
      </c>
      <c r="C19" s="5" t="n">
        <v>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2</v>
      </c>
    </row>
    <row r="2" spans="1:3">
      <c r="A2" s="3" t="s">
        <v>163</v>
      </c>
    </row>
    <row r="3" spans="1:3">
      <c r="A3" s="4" t="s">
        <v>290</v>
      </c>
      <c r="B3" s="6" t="n">
        <v>2122</v>
      </c>
      <c r="C3" s="6" t="n">
        <v>1656</v>
      </c>
    </row>
    <row r="4" spans="1:3">
      <c r="A4" s="4" t="s">
        <v>291</v>
      </c>
      <c r="B4" s="5" t="n">
        <v>223</v>
      </c>
      <c r="C4" s="5" t="n">
        <v>161</v>
      </c>
    </row>
    <row r="5" spans="1:3">
      <c r="A5" s="4" t="s">
        <v>292</v>
      </c>
      <c r="B5" s="5" t="n">
        <v>511</v>
      </c>
      <c r="C5" s="5" t="n">
        <v>109</v>
      </c>
    </row>
    <row r="6" spans="1:3">
      <c r="A6" s="4" t="s">
        <v>293</v>
      </c>
      <c r="B6" s="5" t="n">
        <v>0</v>
      </c>
      <c r="C6" s="5" t="n">
        <v>13</v>
      </c>
    </row>
    <row r="7" spans="1:3">
      <c r="A7" s="4" t="s">
        <v>294</v>
      </c>
      <c r="B7" s="5" t="n">
        <v>39</v>
      </c>
      <c r="C7" s="5" t="n">
        <v>58</v>
      </c>
    </row>
    <row r="8" spans="1:3">
      <c r="A8" s="4" t="s">
        <v>295</v>
      </c>
      <c r="B8" s="5" t="n">
        <v>152</v>
      </c>
      <c r="C8" s="5" t="n">
        <v>175</v>
      </c>
    </row>
    <row r="9" spans="1:3">
      <c r="A9" s="4" t="s">
        <v>296</v>
      </c>
      <c r="B9" s="5" t="n">
        <v>291</v>
      </c>
      <c r="C9" s="5" t="n">
        <v>296</v>
      </c>
    </row>
    <row r="10" spans="1:3">
      <c r="A10" s="4" t="s">
        <v>297</v>
      </c>
      <c r="B10" s="5" t="n">
        <v>276</v>
      </c>
      <c r="C10" s="5" t="n">
        <v>0</v>
      </c>
    </row>
    <row r="11" spans="1:3">
      <c r="A11" s="4" t="s">
        <v>298</v>
      </c>
      <c r="B11" s="5" t="n">
        <v>429</v>
      </c>
      <c r="C11" s="5" t="n">
        <v>0</v>
      </c>
    </row>
    <row r="12" spans="1:3">
      <c r="A12" s="4" t="s">
        <v>299</v>
      </c>
      <c r="B12" s="5" t="n">
        <v>204</v>
      </c>
      <c r="C12" s="5" t="n">
        <v>202</v>
      </c>
    </row>
    <row r="13" spans="1:3">
      <c r="A13" s="4" t="s">
        <v>115</v>
      </c>
      <c r="B13" s="6" t="n">
        <v>4247</v>
      </c>
      <c r="C13" s="6" t="n">
        <v>26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2</v>
      </c>
    </row>
    <row r="3" spans="1:3">
      <c r="A3" s="3" t="s">
        <v>166</v>
      </c>
    </row>
    <row r="4" spans="1:3">
      <c r="A4" s="4" t="s">
        <v>301</v>
      </c>
      <c r="B4" s="6" t="n">
        <v>15</v>
      </c>
      <c r="C4" s="6" t="n">
        <v>23</v>
      </c>
    </row>
    <row r="5" spans="1:3">
      <c r="A5" s="4" t="s">
        <v>50</v>
      </c>
      <c r="B5" s="5" t="n">
        <v>21</v>
      </c>
      <c r="C5" s="5" t="n">
        <v>34</v>
      </c>
    </row>
    <row r="6" spans="1:3">
      <c r="A6" s="4" t="s">
        <v>302</v>
      </c>
      <c r="B6" s="5" t="n">
        <v>82900</v>
      </c>
      <c r="C6" s="5" t="n">
        <v>84400</v>
      </c>
    </row>
    <row r="7" spans="1:3">
      <c r="A7" s="4" t="s">
        <v>303</v>
      </c>
      <c r="B7" s="6" t="n">
        <v>59</v>
      </c>
      <c r="C7" s="6" t="n">
        <v>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4</v>
      </c>
      <c r="B1" s="2" t="s">
        <v>2</v>
      </c>
      <c r="C1" s="2" t="s">
        <v>32</v>
      </c>
    </row>
    <row r="2" spans="1:3">
      <c r="A2" s="4" t="s">
        <v>237</v>
      </c>
      <c r="B2" s="6" t="n">
        <v>-7962</v>
      </c>
      <c r="C2" s="6" t="n">
        <v>-1420</v>
      </c>
    </row>
    <row r="3" spans="1:3">
      <c r="A3" s="4" t="s">
        <v>305</v>
      </c>
    </row>
    <row r="4" spans="1:3">
      <c r="A4" s="4" t="s">
        <v>237</v>
      </c>
      <c r="B4" s="5" t="n">
        <v>-114</v>
      </c>
      <c r="C4" s="5" t="n">
        <v>-114</v>
      </c>
    </row>
    <row r="5" spans="1:3">
      <c r="A5" s="4" t="s">
        <v>306</v>
      </c>
    </row>
    <row r="6" spans="1:3">
      <c r="A6" s="4" t="s">
        <v>237</v>
      </c>
      <c r="B6" s="5" t="n">
        <v>-11</v>
      </c>
    </row>
    <row r="7" spans="1:3">
      <c r="A7" s="4" t="s">
        <v>307</v>
      </c>
    </row>
    <row r="8" spans="1:3">
      <c r="A8" s="4" t="s">
        <v>237</v>
      </c>
      <c r="B8" s="5" t="n">
        <v>-7837</v>
      </c>
      <c r="C8" s="5" t="n">
        <v>-1306</v>
      </c>
    </row>
    <row r="9" spans="1:3">
      <c r="A9" s="10" t="n">
        <v>1</v>
      </c>
    </row>
    <row r="10" spans="1:3">
      <c r="A10" s="4" t="s">
        <v>237</v>
      </c>
      <c r="B10" s="5" t="n">
        <v>0</v>
      </c>
      <c r="C10" s="5" t="n">
        <v>0</v>
      </c>
    </row>
    <row r="11" spans="1:3">
      <c r="A11" s="4" t="s">
        <v>308</v>
      </c>
    </row>
    <row r="12" spans="1:3">
      <c r="A12" s="4" t="s">
        <v>237</v>
      </c>
      <c r="B12" s="5" t="n">
        <v>0</v>
      </c>
      <c r="C12" s="5" t="n">
        <v>0</v>
      </c>
    </row>
    <row r="13" spans="1:3">
      <c r="A13" s="4" t="s">
        <v>309</v>
      </c>
    </row>
    <row r="14" spans="1:3">
      <c r="A14" s="4" t="s">
        <v>237</v>
      </c>
      <c r="B14" s="5" t="n">
        <v>0</v>
      </c>
    </row>
    <row r="15" spans="1:3">
      <c r="A15" s="4" t="s">
        <v>310</v>
      </c>
    </row>
    <row r="16" spans="1:3">
      <c r="A16" s="4" t="s">
        <v>237</v>
      </c>
      <c r="B16" s="5" t="n">
        <v>0</v>
      </c>
      <c r="C16" s="5" t="n">
        <v>0</v>
      </c>
    </row>
    <row r="17" spans="1:3">
      <c r="A17" s="10" t="n">
        <v>2</v>
      </c>
    </row>
    <row r="18" spans="1:3">
      <c r="A18" s="4" t="s">
        <v>237</v>
      </c>
      <c r="B18" s="5" t="n">
        <v>0</v>
      </c>
      <c r="C18" s="5" t="n">
        <v>0</v>
      </c>
    </row>
    <row r="19" spans="1:3">
      <c r="A19" s="4" t="s">
        <v>311</v>
      </c>
    </row>
    <row r="20" spans="1:3">
      <c r="A20" s="4" t="s">
        <v>237</v>
      </c>
      <c r="B20" s="5" t="n">
        <v>0</v>
      </c>
      <c r="C20" s="5" t="n">
        <v>0</v>
      </c>
    </row>
    <row r="21" spans="1:3">
      <c r="A21" s="4" t="s">
        <v>312</v>
      </c>
    </row>
    <row r="22" spans="1:3">
      <c r="A22" s="4" t="s">
        <v>237</v>
      </c>
      <c r="B22" s="5" t="n">
        <v>0</v>
      </c>
    </row>
    <row r="23" spans="1:3">
      <c r="A23" s="4" t="s">
        <v>313</v>
      </c>
    </row>
    <row r="24" spans="1:3">
      <c r="A24" s="4" t="s">
        <v>237</v>
      </c>
      <c r="B24" s="5" t="n">
        <v>0</v>
      </c>
      <c r="C24" s="5" t="n">
        <v>0</v>
      </c>
    </row>
    <row r="25" spans="1:3">
      <c r="A25" s="10" t="n">
        <v>3</v>
      </c>
    </row>
    <row r="26" spans="1:3">
      <c r="A26" s="4" t="s">
        <v>237</v>
      </c>
      <c r="B26" s="5" t="n">
        <v>-7962</v>
      </c>
      <c r="C26" s="5" t="n">
        <v>-1420</v>
      </c>
    </row>
    <row r="27" spans="1:3">
      <c r="A27" s="4" t="s">
        <v>314</v>
      </c>
    </row>
    <row r="28" spans="1:3">
      <c r="A28" s="4" t="s">
        <v>237</v>
      </c>
      <c r="B28" s="5" t="n">
        <v>-114</v>
      </c>
      <c r="C28" s="5" t="n">
        <v>-114</v>
      </c>
    </row>
    <row r="29" spans="1:3">
      <c r="A29" s="4" t="s">
        <v>315</v>
      </c>
    </row>
    <row r="30" spans="1:3">
      <c r="A30" s="4" t="s">
        <v>237</v>
      </c>
      <c r="B30" s="5" t="n">
        <v>-11</v>
      </c>
    </row>
    <row r="31" spans="1:3">
      <c r="A31" s="4" t="s">
        <v>316</v>
      </c>
    </row>
    <row r="32" spans="1:3">
      <c r="A32" s="4" t="s">
        <v>237</v>
      </c>
      <c r="B32" s="6" t="n">
        <v>-7837</v>
      </c>
      <c r="C32" s="6" t="n">
        <v>-13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21"/>
  </cols>
  <sheetData>
    <row r="1" spans="1:2">
      <c r="A1" s="1" t="s">
        <v>317</v>
      </c>
      <c r="B1" s="2" t="s">
        <v>1</v>
      </c>
    </row>
    <row r="2" spans="1:2">
      <c r="B2" s="2" t="s">
        <v>318</v>
      </c>
    </row>
    <row r="3" spans="1:2">
      <c r="A3" s="4" t="s">
        <v>319</v>
      </c>
      <c r="B3" s="6" t="n">
        <v>-1420</v>
      </c>
    </row>
    <row r="4" spans="1:2">
      <c r="A4" s="4" t="s">
        <v>320</v>
      </c>
      <c r="B4" s="5" t="n">
        <v>-55</v>
      </c>
    </row>
    <row r="5" spans="1:2">
      <c r="A5" s="4" t="s">
        <v>321</v>
      </c>
      <c r="B5" s="5" t="n">
        <v>-6487</v>
      </c>
    </row>
    <row r="6" spans="1:2">
      <c r="A6" s="4" t="s">
        <v>322</v>
      </c>
      <c r="B6" s="5" t="n">
        <v>-7962</v>
      </c>
    </row>
    <row r="7" spans="1:2">
      <c r="A7" s="4" t="s">
        <v>323</v>
      </c>
    </row>
    <row r="8" spans="1:2">
      <c r="A8" s="4" t="s">
        <v>319</v>
      </c>
      <c r="B8" s="5" t="n">
        <v>0</v>
      </c>
    </row>
    <row r="9" spans="1:2">
      <c r="A9" s="4" t="s">
        <v>320</v>
      </c>
      <c r="B9" s="5" t="n">
        <v>0</v>
      </c>
    </row>
    <row r="10" spans="1:2">
      <c r="A10" s="4" t="s">
        <v>321</v>
      </c>
      <c r="B10" s="5" t="n">
        <v>0</v>
      </c>
    </row>
    <row r="11" spans="1:2">
      <c r="A11" s="4" t="s">
        <v>322</v>
      </c>
      <c r="B11" s="5" t="n">
        <v>0</v>
      </c>
    </row>
    <row r="12" spans="1:2">
      <c r="A12" s="4" t="s">
        <v>324</v>
      </c>
    </row>
    <row r="13" spans="1:2">
      <c r="A13" s="4" t="s">
        <v>319</v>
      </c>
      <c r="B13" s="5" t="n">
        <v>0</v>
      </c>
    </row>
    <row r="14" spans="1:2">
      <c r="A14" s="4" t="s">
        <v>320</v>
      </c>
      <c r="B14" s="5" t="n">
        <v>0</v>
      </c>
    </row>
    <row r="15" spans="1:2">
      <c r="A15" s="4" t="s">
        <v>321</v>
      </c>
      <c r="B15" s="5" t="n">
        <v>0</v>
      </c>
    </row>
    <row r="16" spans="1:2">
      <c r="A16" s="4" t="s">
        <v>322</v>
      </c>
      <c r="B16" s="5" t="n">
        <v>0</v>
      </c>
    </row>
    <row r="17" spans="1:2">
      <c r="A17" s="4" t="s">
        <v>307</v>
      </c>
    </row>
    <row r="18" spans="1:2">
      <c r="A18" s="4" t="s">
        <v>319</v>
      </c>
      <c r="B18" s="5" t="n">
        <v>-1306</v>
      </c>
    </row>
    <row r="19" spans="1:2">
      <c r="A19" s="4" t="s">
        <v>320</v>
      </c>
      <c r="B19" s="5" t="n">
        <v>-55</v>
      </c>
    </row>
    <row r="20" spans="1:2">
      <c r="A20" s="4" t="s">
        <v>321</v>
      </c>
      <c r="B20" s="5" t="n">
        <v>-6487</v>
      </c>
    </row>
    <row r="21" spans="1:2">
      <c r="A21" s="4" t="s">
        <v>322</v>
      </c>
      <c r="B21" s="5" t="n">
        <v>-7848</v>
      </c>
    </row>
    <row r="22" spans="1:2">
      <c r="A22" s="4" t="s">
        <v>305</v>
      </c>
    </row>
    <row r="23" spans="1:2">
      <c r="A23" s="4" t="s">
        <v>319</v>
      </c>
      <c r="B23" s="5" t="n">
        <v>-114</v>
      </c>
    </row>
    <row r="24" spans="1:2">
      <c r="A24" s="4" t="s">
        <v>320</v>
      </c>
      <c r="B24" s="5" t="n">
        <v>0</v>
      </c>
    </row>
    <row r="25" spans="1:2">
      <c r="A25" s="4" t="s">
        <v>321</v>
      </c>
      <c r="B25" s="5" t="n">
        <v>0</v>
      </c>
    </row>
    <row r="26" spans="1:2">
      <c r="A26" s="4" t="s">
        <v>322</v>
      </c>
      <c r="B26" s="6" t="n">
        <v>-1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0"/>
  </cols>
  <sheetData>
    <row r="1" spans="1:2">
      <c r="A1" s="1" t="s">
        <v>325</v>
      </c>
      <c r="B1" s="2" t="s">
        <v>1</v>
      </c>
    </row>
    <row r="2" spans="1:2">
      <c r="B2" s="2" t="s">
        <v>326</v>
      </c>
    </row>
    <row r="3" spans="1:2">
      <c r="A3" s="3" t="s">
        <v>327</v>
      </c>
    </row>
    <row r="4" spans="1:2">
      <c r="A4" s="4" t="s">
        <v>328</v>
      </c>
      <c r="B4" s="5" t="n">
        <v>11906931</v>
      </c>
    </row>
    <row r="5" spans="1:2">
      <c r="A5" s="4" t="s">
        <v>329</v>
      </c>
      <c r="B5" s="5" t="n">
        <v>5365298</v>
      </c>
    </row>
    <row r="6" spans="1:2">
      <c r="A6" s="4" t="s">
        <v>330</v>
      </c>
      <c r="B6" s="5" t="n">
        <v>31571930</v>
      </c>
    </row>
    <row r="7" spans="1:2">
      <c r="A7" s="4" t="s">
        <v>331</v>
      </c>
      <c r="B7" s="5" t="n">
        <v>50000</v>
      </c>
    </row>
    <row r="8" spans="1:2">
      <c r="A8" s="4" t="s">
        <v>115</v>
      </c>
      <c r="B8" s="5" t="n">
        <v>488941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332</v>
      </c>
      <c r="B1" s="2" t="s">
        <v>1</v>
      </c>
    </row>
    <row r="2" spans="1:2">
      <c r="B2" s="2" t="s">
        <v>326</v>
      </c>
    </row>
    <row r="3" spans="1:2">
      <c r="A3" s="4" t="s">
        <v>333</v>
      </c>
      <c r="B3" s="5" t="n">
        <v>4349762</v>
      </c>
    </row>
    <row r="4" spans="1:2">
      <c r="A4" s="4" t="s">
        <v>334</v>
      </c>
      <c r="B4" s="5" t="n">
        <v>289739376</v>
      </c>
    </row>
    <row r="5" spans="1:2">
      <c r="A5" s="4" t="s">
        <v>335</v>
      </c>
      <c r="B5" s="5" t="n">
        <v>0</v>
      </c>
    </row>
    <row r="6" spans="1:2">
      <c r="A6" s="4" t="s">
        <v>336</v>
      </c>
      <c r="B6" s="5" t="n">
        <v>0</v>
      </c>
    </row>
    <row r="7" spans="1:2">
      <c r="A7" s="4" t="s">
        <v>337</v>
      </c>
      <c r="B7" s="5" t="n">
        <v>2940891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73"/>
    <col customWidth="1" max="2" min="2" width="31"/>
  </cols>
  <sheetData>
    <row r="1" spans="1:2">
      <c r="A1" s="1" t="s">
        <v>338</v>
      </c>
      <c r="B1" s="2" t="s">
        <v>1</v>
      </c>
    </row>
    <row r="2" spans="1:2">
      <c r="B2" s="2" t="s">
        <v>339</v>
      </c>
    </row>
    <row r="3" spans="1:2">
      <c r="A3" s="4" t="s">
        <v>237</v>
      </c>
      <c r="B3" s="6" t="n">
        <v>294089138</v>
      </c>
    </row>
    <row r="4" spans="1:2">
      <c r="A4" s="11" t="n">
        <v>1</v>
      </c>
    </row>
    <row r="5" spans="1:2">
      <c r="A5" s="4" t="s">
        <v>237</v>
      </c>
      <c r="B5" s="6" t="n">
        <v>23</v>
      </c>
    </row>
    <row r="6" spans="1:2">
      <c r="A6" s="4" t="s">
        <v>340</v>
      </c>
      <c r="B6" s="6" t="n">
        <v>8368</v>
      </c>
    </row>
    <row r="7" spans="1:2">
      <c r="A7" s="4" t="s">
        <v>341</v>
      </c>
      <c r="B7" s="4" t="s">
        <v>342</v>
      </c>
    </row>
    <row r="8" spans="1:2">
      <c r="A8" s="11" t="n">
        <v>2</v>
      </c>
    </row>
    <row r="9" spans="1:2">
      <c r="A9" s="4" t="s">
        <v>237</v>
      </c>
      <c r="B9" s="6" t="n">
        <v>7538</v>
      </c>
    </row>
    <row r="10" spans="1:2">
      <c r="A10" s="4" t="s">
        <v>340</v>
      </c>
      <c r="B10" s="6" t="n">
        <v>75</v>
      </c>
    </row>
    <row r="11" spans="1:2">
      <c r="A11" s="4" t="s">
        <v>341</v>
      </c>
      <c r="B11" s="4" t="s">
        <v>343</v>
      </c>
    </row>
    <row r="12" spans="1:2">
      <c r="A12" s="11" t="n">
        <v>3</v>
      </c>
    </row>
    <row r="13" spans="1:2">
      <c r="A13" s="4" t="s">
        <v>237</v>
      </c>
      <c r="B13" s="6" t="n">
        <v>3</v>
      </c>
    </row>
    <row r="14" spans="1:2">
      <c r="A14" s="4" t="s">
        <v>340</v>
      </c>
      <c r="B14" s="6" t="n">
        <v>40000</v>
      </c>
    </row>
    <row r="15" spans="1:2">
      <c r="A15" s="4" t="s">
        <v>341</v>
      </c>
      <c r="B15" s="4" t="s">
        <v>344</v>
      </c>
    </row>
    <row r="16" spans="1:2">
      <c r="A16" s="11" t="n">
        <v>4</v>
      </c>
    </row>
    <row r="17" spans="1:2">
      <c r="A17" s="4" t="s">
        <v>237</v>
      </c>
      <c r="B17" s="6" t="n">
        <v>7</v>
      </c>
    </row>
    <row r="18" spans="1:2">
      <c r="A18" s="4" t="s">
        <v>340</v>
      </c>
      <c r="B18" s="6" t="n">
        <v>36000</v>
      </c>
    </row>
    <row r="19" spans="1:2">
      <c r="A19" s="4" t="s">
        <v>341</v>
      </c>
      <c r="B19" s="4" t="s">
        <v>345</v>
      </c>
    </row>
    <row r="20" spans="1:2">
      <c r="A20" s="11" t="n">
        <v>5</v>
      </c>
    </row>
    <row r="21" spans="1:2">
      <c r="A21" s="4" t="s">
        <v>237</v>
      </c>
      <c r="B21" s="6" t="n">
        <v>4</v>
      </c>
    </row>
    <row r="22" spans="1:2">
      <c r="A22" s="4" t="s">
        <v>340</v>
      </c>
      <c r="B22" s="6" t="n">
        <v>30400</v>
      </c>
    </row>
    <row r="23" spans="1:2">
      <c r="A23" s="4" t="s">
        <v>341</v>
      </c>
      <c r="B23" s="4" t="s">
        <v>346</v>
      </c>
    </row>
    <row r="24" spans="1:2">
      <c r="A24" s="11" t="n">
        <v>6</v>
      </c>
    </row>
    <row r="25" spans="1:2">
      <c r="A25" s="4" t="s">
        <v>237</v>
      </c>
      <c r="B25" s="6" t="n">
        <v>2</v>
      </c>
    </row>
    <row r="26" spans="1:2">
      <c r="A26" s="4" t="s">
        <v>340</v>
      </c>
      <c r="B26" s="9" t="n">
        <v>36864.8</v>
      </c>
    </row>
    <row r="27" spans="1:2">
      <c r="A27" s="4" t="s">
        <v>341</v>
      </c>
      <c r="B27" s="4" t="s">
        <v>347</v>
      </c>
    </row>
    <row r="28" spans="1:2">
      <c r="A28" s="11" t="n">
        <v>7</v>
      </c>
    </row>
    <row r="29" spans="1:2">
      <c r="A29" s="4" t="s">
        <v>237</v>
      </c>
      <c r="B29" s="6" t="n">
        <v>9</v>
      </c>
    </row>
    <row r="30" spans="1:2">
      <c r="A30" s="4" t="s">
        <v>340</v>
      </c>
      <c r="B30" s="6" t="n">
        <v>22504</v>
      </c>
    </row>
    <row r="31" spans="1:2">
      <c r="A31" s="4" t="s">
        <v>341</v>
      </c>
      <c r="B31" s="4" t="s">
        <v>348</v>
      </c>
    </row>
    <row r="32" spans="1:2">
      <c r="A32" s="11" t="n">
        <v>8</v>
      </c>
    </row>
    <row r="33" spans="1:2">
      <c r="A33" s="4" t="s">
        <v>237</v>
      </c>
      <c r="B33" s="6" t="n">
        <v>105</v>
      </c>
    </row>
    <row r="34" spans="1:2">
      <c r="A34" s="4" t="s">
        <v>340</v>
      </c>
      <c r="B34" s="6" t="n">
        <v>7200</v>
      </c>
    </row>
    <row r="35" spans="1:2">
      <c r="A35" s="4" t="s">
        <v>341</v>
      </c>
      <c r="B35" s="4" t="s">
        <v>349</v>
      </c>
    </row>
    <row r="36" spans="1:2">
      <c r="A36" s="12" t="n">
        <v>9</v>
      </c>
    </row>
    <row r="37" spans="1:2">
      <c r="A37" s="4" t="s">
        <v>237</v>
      </c>
      <c r="B37" s="6" t="n">
        <v>105</v>
      </c>
    </row>
    <row r="38" spans="1:2">
      <c r="A38" s="4" t="s">
        <v>340</v>
      </c>
      <c r="B38" s="6" t="n">
        <v>8800</v>
      </c>
    </row>
    <row r="39" spans="1:2">
      <c r="A39" s="4" t="s">
        <v>341</v>
      </c>
      <c r="B39" s="4" t="s">
        <v>349</v>
      </c>
    </row>
    <row r="40" spans="1:2">
      <c r="A40" s="12" t="n">
        <v>10</v>
      </c>
    </row>
    <row r="41" spans="1:2">
      <c r="A41" s="4" t="s">
        <v>237</v>
      </c>
      <c r="B41" s="6" t="n">
        <v>25</v>
      </c>
    </row>
    <row r="42" spans="1:2">
      <c r="A42" s="4" t="s">
        <v>340</v>
      </c>
      <c r="B42" s="6" t="n">
        <v>20400</v>
      </c>
    </row>
    <row r="43" spans="1:2">
      <c r="A43" s="4" t="s">
        <v>341</v>
      </c>
      <c r="B43" s="4" t="s">
        <v>350</v>
      </c>
    </row>
    <row r="44" spans="1:2">
      <c r="A44" s="12" t="n">
        <v>11</v>
      </c>
    </row>
    <row r="45" spans="1:2">
      <c r="A45" s="4" t="s">
        <v>237</v>
      </c>
      <c r="B45" s="6" t="n">
        <v>22</v>
      </c>
    </row>
    <row r="46" spans="1:2">
      <c r="A46" s="4" t="s">
        <v>340</v>
      </c>
      <c r="B46" s="6" t="n">
        <v>9504</v>
      </c>
    </row>
    <row r="47" spans="1:2">
      <c r="A47" s="4" t="s">
        <v>341</v>
      </c>
      <c r="B47" s="4" t="s">
        <v>351</v>
      </c>
    </row>
    <row r="48" spans="1:2">
      <c r="A48" s="11" t="n">
        <v>12</v>
      </c>
    </row>
    <row r="49" spans="1:2">
      <c r="A49" s="4" t="s">
        <v>237</v>
      </c>
      <c r="B49" s="6" t="n">
        <v>145</v>
      </c>
    </row>
    <row r="50" spans="1:2">
      <c r="A50" s="4" t="s">
        <v>340</v>
      </c>
      <c r="B50" s="6" t="n">
        <v>640</v>
      </c>
    </row>
    <row r="51" spans="1:2">
      <c r="A51" s="4" t="s">
        <v>341</v>
      </c>
      <c r="B51" s="4" t="s">
        <v>351</v>
      </c>
    </row>
    <row r="52" spans="1:2">
      <c r="A52" s="11" t="n">
        <v>13</v>
      </c>
    </row>
    <row r="53" spans="1:2">
      <c r="A53" s="4" t="s">
        <v>237</v>
      </c>
      <c r="B53" s="6" t="n">
        <v>150</v>
      </c>
    </row>
    <row r="54" spans="1:2">
      <c r="A54" s="4" t="s">
        <v>340</v>
      </c>
      <c r="B54" s="6" t="n">
        <v>640</v>
      </c>
    </row>
    <row r="55" spans="1:2">
      <c r="A55" s="4" t="s">
        <v>341</v>
      </c>
      <c r="B55" s="4" t="s">
        <v>352</v>
      </c>
    </row>
    <row r="56" spans="1:2">
      <c r="A56" s="11" t="n">
        <v>14</v>
      </c>
    </row>
    <row r="57" spans="1:2">
      <c r="A57" s="4" t="s">
        <v>237</v>
      </c>
      <c r="B57" s="6" t="n">
        <v>362</v>
      </c>
    </row>
    <row r="58" spans="1:2">
      <c r="A58" s="4" t="s">
        <v>340</v>
      </c>
      <c r="B58" s="6" t="n">
        <v>640</v>
      </c>
    </row>
    <row r="59" spans="1:2">
      <c r="A59" s="4" t="s">
        <v>341</v>
      </c>
      <c r="B59" s="4" t="s">
        <v>353</v>
      </c>
    </row>
    <row r="60" spans="1:2">
      <c r="A60" s="11" t="n">
        <v>15</v>
      </c>
    </row>
    <row r="61" spans="1:2">
      <c r="A61" s="4" t="s">
        <v>237</v>
      </c>
      <c r="B61" s="6" t="n">
        <v>6</v>
      </c>
    </row>
    <row r="62" spans="1:2">
      <c r="A62" s="4" t="s">
        <v>340</v>
      </c>
      <c r="B62" s="6" t="n">
        <v>9504</v>
      </c>
    </row>
    <row r="63" spans="1:2">
      <c r="A63" s="4" t="s">
        <v>341</v>
      </c>
      <c r="B63" s="4" t="s">
        <v>352</v>
      </c>
    </row>
    <row r="64" spans="1:2">
      <c r="A64" s="11" t="n">
        <v>16</v>
      </c>
    </row>
    <row r="65" spans="1:2">
      <c r="A65" s="4" t="s">
        <v>237</v>
      </c>
      <c r="B65" s="6" t="n">
        <v>1</v>
      </c>
    </row>
    <row r="66" spans="1:2">
      <c r="A66" s="4" t="s">
        <v>340</v>
      </c>
      <c r="B66" s="6" t="n">
        <v>640</v>
      </c>
    </row>
    <row r="67" spans="1:2">
      <c r="A67" s="4" t="s">
        <v>341</v>
      </c>
      <c r="B67" s="4" t="s">
        <v>354</v>
      </c>
    </row>
    <row r="68" spans="1:2">
      <c r="A68" s="11" t="n">
        <v>17</v>
      </c>
    </row>
    <row r="69" spans="1:2">
      <c r="A69" s="4" t="s">
        <v>237</v>
      </c>
      <c r="B69" s="6" t="n">
        <v>6</v>
      </c>
    </row>
    <row r="70" spans="1:2">
      <c r="A70" s="4" t="s">
        <v>340</v>
      </c>
      <c r="B70" s="6" t="n">
        <v>9504</v>
      </c>
    </row>
    <row r="71" spans="1:2">
      <c r="A71" s="4" t="s">
        <v>341</v>
      </c>
      <c r="B71" s="4" t="s">
        <v>354</v>
      </c>
    </row>
    <row r="72" spans="1:2">
      <c r="A72" s="11" t="n">
        <v>18</v>
      </c>
    </row>
    <row r="73" spans="1:2">
      <c r="A73" s="4" t="s">
        <v>237</v>
      </c>
      <c r="B73" s="6" t="n">
        <v>279669261</v>
      </c>
    </row>
    <row r="74" spans="1:2">
      <c r="A74" s="4" t="s">
        <v>340</v>
      </c>
      <c r="B74" s="13" t="n">
        <v>0.00514</v>
      </c>
    </row>
    <row r="75" spans="1:2">
      <c r="A75" s="4" t="s">
        <v>341</v>
      </c>
      <c r="B75" s="4" t="s">
        <v>343</v>
      </c>
    </row>
    <row r="76" spans="1:2">
      <c r="A76" s="11" t="n">
        <v>19</v>
      </c>
    </row>
    <row r="77" spans="1:2">
      <c r="A77" s="4" t="s">
        <v>237</v>
      </c>
      <c r="B77" s="6" t="n">
        <v>13424125</v>
      </c>
    </row>
    <row r="78" spans="1:2">
      <c r="A78" s="4" t="s">
        <v>340</v>
      </c>
      <c r="B78" s="13" t="n">
        <v>0.00514</v>
      </c>
    </row>
    <row r="79" spans="1:2">
      <c r="A79" s="4" t="s">
        <v>341</v>
      </c>
      <c r="B79" s="4" t="s">
        <v>355</v>
      </c>
    </row>
    <row r="80" spans="1:2">
      <c r="A80" s="11" t="n">
        <v>20</v>
      </c>
    </row>
    <row r="81" spans="1:2">
      <c r="A81" s="4" t="s">
        <v>237</v>
      </c>
      <c r="B81" s="6" t="n">
        <v>17239</v>
      </c>
    </row>
    <row r="82" spans="1:2">
      <c r="A82" s="4" t="s">
        <v>340</v>
      </c>
      <c r="B82" s="9" t="n">
        <v>13.92</v>
      </c>
    </row>
    <row r="83" spans="1:2">
      <c r="A83" s="4" t="s">
        <v>341</v>
      </c>
      <c r="B83" s="4" t="s">
        <v>356</v>
      </c>
    </row>
    <row r="84" spans="1:2">
      <c r="A84" s="11" t="n">
        <v>21</v>
      </c>
    </row>
    <row r="85" spans="1:2">
      <c r="A85" s="4" t="s">
        <v>237</v>
      </c>
      <c r="B85" s="6" t="n">
        <v>200000</v>
      </c>
    </row>
    <row r="86" spans="1:2">
      <c r="A86" s="4" t="s">
        <v>340</v>
      </c>
      <c r="B86" s="13" t="n">
        <v>0.00514</v>
      </c>
    </row>
    <row r="87" spans="1:2">
      <c r="A87" s="4" t="s">
        <v>341</v>
      </c>
      <c r="B87" s="4" t="s">
        <v>357</v>
      </c>
    </row>
    <row r="88" spans="1:2">
      <c r="A88" s="11" t="n">
        <v>22</v>
      </c>
    </row>
    <row r="89" spans="1:2">
      <c r="A89" s="4" t="s">
        <v>237</v>
      </c>
      <c r="B89" s="6" t="n">
        <v>20000</v>
      </c>
    </row>
    <row r="90" spans="1:2">
      <c r="A90" s="4" t="s">
        <v>340</v>
      </c>
      <c r="B90" s="9" t="n">
        <v>0.18</v>
      </c>
    </row>
    <row r="91" spans="1:2">
      <c r="A91" s="4" t="s">
        <v>341</v>
      </c>
      <c r="B91" s="4" t="s">
        <v>358</v>
      </c>
    </row>
    <row r="92" spans="1:2">
      <c r="A92" s="11" t="n">
        <v>23</v>
      </c>
    </row>
    <row r="93" spans="1:2">
      <c r="A93" s="4" t="s">
        <v>237</v>
      </c>
      <c r="B93" s="6" t="n">
        <v>550000</v>
      </c>
    </row>
    <row r="94" spans="1:2">
      <c r="A94" s="4" t="s">
        <v>340</v>
      </c>
      <c r="B94" s="7" t="n">
        <v>0.019</v>
      </c>
    </row>
    <row r="95" spans="1:2">
      <c r="A95" s="4" t="s">
        <v>341</v>
      </c>
      <c r="B95" s="4" t="s">
        <v>359</v>
      </c>
    </row>
    <row r="96" spans="1:2">
      <c r="A96" s="11" t="n">
        <v>24</v>
      </c>
    </row>
    <row r="97" spans="1:2">
      <c r="A97" s="4" t="s">
        <v>237</v>
      </c>
      <c r="B97" s="6" t="n">
        <v>200000</v>
      </c>
    </row>
    <row r="98" spans="1:2">
      <c r="A98" s="4" t="s">
        <v>340</v>
      </c>
      <c r="B98" s="7" t="n">
        <v>0.029</v>
      </c>
    </row>
    <row r="99" spans="1:2">
      <c r="A99" s="4" t="s">
        <v>341</v>
      </c>
      <c r="B99"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27</v>
      </c>
    </row>
    <row r="3" spans="1:3">
      <c r="A3" s="4" t="s">
        <v>79</v>
      </c>
      <c r="B3" s="4" t="s">
        <v>80</v>
      </c>
      <c r="C3" s="7" t="n">
        <v>0.001</v>
      </c>
    </row>
    <row r="4" spans="1:3">
      <c r="A4" s="4" t="s">
        <v>81</v>
      </c>
      <c r="B4" s="5" t="n">
        <v>1000000</v>
      </c>
      <c r="C4" s="5" t="n">
        <v>1000000</v>
      </c>
    </row>
    <row r="5" spans="1:3">
      <c r="A5" s="4" t="s">
        <v>82</v>
      </c>
      <c r="B5" s="5" t="n">
        <v>49563</v>
      </c>
      <c r="C5" s="5" t="n">
        <v>669</v>
      </c>
    </row>
    <row r="6" spans="1:3">
      <c r="A6" s="4" t="s">
        <v>83</v>
      </c>
      <c r="B6" s="5" t="n">
        <v>49563</v>
      </c>
      <c r="C6" s="5" t="n">
        <v>669</v>
      </c>
    </row>
    <row r="7" spans="1:3">
      <c r="A7" s="4" t="s">
        <v>68</v>
      </c>
      <c r="B7" s="7" t="n">
        <v>0.001</v>
      </c>
      <c r="C7" s="7" t="n">
        <v>0.001</v>
      </c>
    </row>
    <row r="8" spans="1:3">
      <c r="A8" s="4" t="s">
        <v>69</v>
      </c>
      <c r="B8" s="5" t="n">
        <v>9</v>
      </c>
      <c r="C8" s="5" t="n">
        <v>9</v>
      </c>
    </row>
    <row r="9" spans="1:3">
      <c r="A9" s="4" t="s">
        <v>70</v>
      </c>
      <c r="B9" s="4" t="s">
        <v>71</v>
      </c>
      <c r="C9" s="8" t="n">
        <v>1.6</v>
      </c>
    </row>
    <row r="10" spans="1:3">
      <c r="A10" s="4" t="s">
        <v>72</v>
      </c>
      <c r="B10" s="4" t="s">
        <v>71</v>
      </c>
      <c r="C10" s="8" t="n">
        <v>1.6</v>
      </c>
    </row>
    <row r="11" spans="1:3">
      <c r="A11" s="4" t="s">
        <v>73</v>
      </c>
      <c r="B11" s="6" t="n">
        <v>970</v>
      </c>
      <c r="C11" s="6" t="n">
        <v>1643</v>
      </c>
    </row>
    <row r="12" spans="1:3">
      <c r="A12" s="4" t="s">
        <v>74</v>
      </c>
      <c r="B12" s="7" t="n">
        <v>0.001</v>
      </c>
      <c r="C12" s="7" t="n">
        <v>0.001</v>
      </c>
    </row>
    <row r="13" spans="1:3">
      <c r="A13" s="4" t="s">
        <v>75</v>
      </c>
      <c r="B13" s="8" t="n">
        <v>20.3</v>
      </c>
      <c r="C13" s="8" t="n">
        <v>20.3</v>
      </c>
    </row>
    <row r="14" spans="1:3">
      <c r="A14" s="4" t="s">
        <v>76</v>
      </c>
      <c r="B14" s="8" t="n">
        <v>4.3</v>
      </c>
      <c r="C14" s="8" t="n">
        <v>4.3</v>
      </c>
    </row>
    <row r="15" spans="1:3">
      <c r="A15" s="4" t="s">
        <v>77</v>
      </c>
      <c r="B15" s="8" t="n">
        <v>4.3</v>
      </c>
      <c r="C15" s="8" t="n">
        <v>4.3</v>
      </c>
    </row>
    <row r="16" spans="1:3">
      <c r="A16" s="4" t="s">
        <v>78</v>
      </c>
      <c r="B16" s="6" t="n">
        <v>4312</v>
      </c>
      <c r="C16" s="6" t="n">
        <v>43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2</v>
      </c>
      <c r="B1" s="2" t="s">
        <v>2</v>
      </c>
      <c r="C1" s="2" t="s">
        <v>32</v>
      </c>
    </row>
    <row r="2" spans="1:3">
      <c r="A2" s="3" t="s">
        <v>363</v>
      </c>
    </row>
    <row r="3" spans="1:3">
      <c r="A3" s="4" t="s">
        <v>364</v>
      </c>
      <c r="B3" s="6" t="n">
        <v>1990</v>
      </c>
      <c r="C3" s="6" t="n">
        <v>697</v>
      </c>
    </row>
    <row r="4" spans="1:3">
      <c r="A4" s="4" t="s">
        <v>365</v>
      </c>
      <c r="B4" s="5" t="n">
        <v>447</v>
      </c>
      <c r="C4" s="5" t="n">
        <v>540</v>
      </c>
    </row>
    <row r="5" spans="1:3">
      <c r="A5" s="4" t="s">
        <v>366</v>
      </c>
      <c r="B5" s="5" t="n">
        <v>301</v>
      </c>
      <c r="C5" s="5" t="n">
        <v>255</v>
      </c>
    </row>
    <row r="6" spans="1:3">
      <c r="A6" s="4" t="s">
        <v>367</v>
      </c>
      <c r="B6" s="5" t="n">
        <v>20726</v>
      </c>
      <c r="C6" s="5" t="n">
        <v>27958</v>
      </c>
    </row>
    <row r="7" spans="1:3">
      <c r="A7" s="4" t="s">
        <v>368</v>
      </c>
      <c r="B7" s="5" t="n">
        <v>23464</v>
      </c>
      <c r="C7" s="5" t="n">
        <v>29450</v>
      </c>
    </row>
    <row r="8" spans="1:3">
      <c r="A8" s="4" t="s">
        <v>369</v>
      </c>
      <c r="B8" s="5" t="n">
        <v>-23464</v>
      </c>
      <c r="C8" s="5" t="n">
        <v>-29450</v>
      </c>
    </row>
    <row r="9" spans="1:3">
      <c r="A9" s="4" t="s">
        <v>370</v>
      </c>
      <c r="B9" s="6" t="n">
        <v>0</v>
      </c>
      <c r="C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71</v>
      </c>
      <c r="B1" s="2" t="s">
        <v>1</v>
      </c>
    </row>
    <row r="2" spans="1:3">
      <c r="B2" s="2" t="s">
        <v>2</v>
      </c>
      <c r="C2" s="2" t="s">
        <v>32</v>
      </c>
    </row>
    <row r="3" spans="1:3">
      <c r="A3" s="3" t="s">
        <v>175</v>
      </c>
    </row>
    <row r="4" spans="1:3">
      <c r="A4" s="4" t="s">
        <v>372</v>
      </c>
      <c r="B4" s="4" t="s">
        <v>373</v>
      </c>
      <c r="C4" s="4" t="s">
        <v>373</v>
      </c>
    </row>
    <row r="5" spans="1:3">
      <c r="A5" s="4" t="s">
        <v>374</v>
      </c>
      <c r="B5" s="4" t="s">
        <v>375</v>
      </c>
      <c r="C5" s="4" t="s">
        <v>375</v>
      </c>
    </row>
    <row r="6" spans="1:3">
      <c r="A6" s="4" t="s">
        <v>376</v>
      </c>
      <c r="B6" s="4" t="s">
        <v>377</v>
      </c>
      <c r="C6" s="4" t="s">
        <v>377</v>
      </c>
    </row>
    <row r="7" spans="1:3">
      <c r="A7" s="4" t="s">
        <v>369</v>
      </c>
      <c r="B7" s="4" t="s">
        <v>378</v>
      </c>
      <c r="C7" s="4" t="s">
        <v>378</v>
      </c>
    </row>
    <row r="8" spans="1:3">
      <c r="A8" s="4" t="s">
        <v>379</v>
      </c>
      <c r="B8" s="4" t="s">
        <v>377</v>
      </c>
      <c r="C8" s="4" t="s">
        <v>3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4</v>
      </c>
      <c r="B1" s="2" t="s">
        <v>1</v>
      </c>
    </row>
    <row r="2" spans="1:3">
      <c r="B2" s="2" t="s">
        <v>2</v>
      </c>
      <c r="C2" s="2" t="s">
        <v>32</v>
      </c>
    </row>
    <row r="3" spans="1:3">
      <c r="A3" s="3" t="s">
        <v>85</v>
      </c>
    </row>
    <row r="4" spans="1:3">
      <c r="A4" s="4" t="s">
        <v>86</v>
      </c>
      <c r="B4" s="6" t="n">
        <v>244</v>
      </c>
      <c r="C4" s="6" t="n">
        <v>605</v>
      </c>
    </row>
    <row r="5" spans="1:3">
      <c r="A5" s="4" t="s">
        <v>87</v>
      </c>
      <c r="B5" s="5" t="n">
        <v>530</v>
      </c>
      <c r="C5" s="5" t="n">
        <v>493</v>
      </c>
    </row>
    <row r="6" spans="1:3">
      <c r="A6" s="4" t="s">
        <v>88</v>
      </c>
      <c r="B6" s="5" t="n">
        <v>-286</v>
      </c>
      <c r="C6" s="5" t="n">
        <v>112</v>
      </c>
    </row>
    <row r="7" spans="1:3">
      <c r="A7" s="3" t="s">
        <v>89</v>
      </c>
    </row>
    <row r="8" spans="1:3">
      <c r="A8" s="4" t="s">
        <v>90</v>
      </c>
      <c r="B8" s="5" t="n">
        <v>334</v>
      </c>
      <c r="C8" s="5" t="n">
        <v>733</v>
      </c>
    </row>
    <row r="9" spans="1:3">
      <c r="A9" s="4" t="s">
        <v>91</v>
      </c>
      <c r="B9" s="5" t="n">
        <v>245</v>
      </c>
      <c r="C9" s="5" t="n">
        <v>393</v>
      </c>
    </row>
    <row r="10" spans="1:3">
      <c r="A10" s="4" t="s">
        <v>92</v>
      </c>
      <c r="B10" s="5" t="n">
        <v>2256</v>
      </c>
      <c r="C10" s="5" t="n">
        <v>2806</v>
      </c>
    </row>
    <row r="11" spans="1:3">
      <c r="A11" s="4" t="s">
        <v>93</v>
      </c>
      <c r="B11" s="5" t="n">
        <v>2835</v>
      </c>
      <c r="C11" s="5" t="n">
        <v>3932</v>
      </c>
    </row>
    <row r="12" spans="1:3">
      <c r="A12" s="4" t="s">
        <v>94</v>
      </c>
      <c r="B12" s="5" t="n">
        <v>-3121</v>
      </c>
      <c r="C12" s="5" t="n">
        <v>-3820</v>
      </c>
    </row>
    <row r="13" spans="1:3">
      <c r="A13" s="3" t="s">
        <v>95</v>
      </c>
    </row>
    <row r="14" spans="1:3">
      <c r="A14" s="4" t="s">
        <v>96</v>
      </c>
      <c r="B14" s="5" t="n">
        <v>18</v>
      </c>
      <c r="C14" s="5" t="n">
        <v>68</v>
      </c>
    </row>
    <row r="15" spans="1:3">
      <c r="A15" s="4" t="s">
        <v>97</v>
      </c>
      <c r="B15" s="5" t="n">
        <v>-1106</v>
      </c>
      <c r="C15" s="5" t="n">
        <v>-1895</v>
      </c>
    </row>
    <row r="16" spans="1:3">
      <c r="A16" s="4" t="s">
        <v>98</v>
      </c>
      <c r="B16" s="5" t="n">
        <v>-6487</v>
      </c>
      <c r="C16" s="5" t="n">
        <v>1677</v>
      </c>
    </row>
    <row r="17" spans="1:3">
      <c r="A17" s="4" t="s">
        <v>99</v>
      </c>
      <c r="B17" s="5" t="n">
        <v>-7575</v>
      </c>
      <c r="C17" s="5" t="n">
        <v>-150</v>
      </c>
    </row>
    <row r="18" spans="1:3">
      <c r="A18" s="4" t="s">
        <v>100</v>
      </c>
      <c r="B18" s="5" t="n">
        <v>-10696</v>
      </c>
      <c r="C18" s="5" t="n">
        <v>-3970</v>
      </c>
    </row>
    <row r="19" spans="1:3">
      <c r="A19" s="4" t="s">
        <v>101</v>
      </c>
      <c r="B19" s="5" t="n">
        <v>0</v>
      </c>
      <c r="C19" s="5" t="n">
        <v>0</v>
      </c>
    </row>
    <row r="20" spans="1:3">
      <c r="A20" s="4" t="s">
        <v>102</v>
      </c>
      <c r="B20" s="5" t="n">
        <v>-10696</v>
      </c>
      <c r="C20" s="5" t="n">
        <v>-3970</v>
      </c>
    </row>
    <row r="21" spans="1:3">
      <c r="A21" s="4" t="s">
        <v>103</v>
      </c>
      <c r="B21" s="5" t="n">
        <v>0</v>
      </c>
      <c r="C21" s="5" t="n">
        <v>0</v>
      </c>
    </row>
    <row r="22" spans="1:3">
      <c r="A22" s="4" t="s">
        <v>104</v>
      </c>
      <c r="B22" s="5" t="n">
        <v>-278</v>
      </c>
      <c r="C22" s="5" t="n">
        <v>-1025</v>
      </c>
    </row>
    <row r="23" spans="1:3">
      <c r="A23" s="4" t="s">
        <v>105</v>
      </c>
      <c r="B23" s="6" t="n">
        <v>-10974</v>
      </c>
      <c r="C23" s="6" t="n">
        <v>-4995</v>
      </c>
    </row>
    <row r="24" spans="1:3">
      <c r="A24" s="4" t="s">
        <v>106</v>
      </c>
      <c r="B24" s="9" t="n">
        <v>-1.29</v>
      </c>
      <c r="C24" s="9" t="n">
        <v>-24.62</v>
      </c>
    </row>
    <row r="25" spans="1:3">
      <c r="A25" s="4" t="s">
        <v>107</v>
      </c>
      <c r="B25" s="5" t="n">
        <v>8479</v>
      </c>
      <c r="C25" s="5" t="n">
        <v>2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0</v>
      </c>
      <c r="B1" s="2" t="s">
        <v>1</v>
      </c>
    </row>
    <row r="2" spans="1:3">
      <c r="B2" s="2" t="s">
        <v>2</v>
      </c>
      <c r="C2" s="2" t="s">
        <v>32</v>
      </c>
    </row>
    <row r="3" spans="1:3">
      <c r="A3" s="3" t="s">
        <v>381</v>
      </c>
    </row>
    <row r="4" spans="1:3">
      <c r="A4" s="4" t="s">
        <v>382</v>
      </c>
      <c r="B4" s="6" t="n">
        <v>0</v>
      </c>
      <c r="C4" s="6" t="n">
        <v>0</v>
      </c>
    </row>
    <row r="5" spans="1:3">
      <c r="A5" s="4" t="s">
        <v>383</v>
      </c>
      <c r="B5" s="5" t="n">
        <v>0</v>
      </c>
      <c r="C5" s="5" t="n">
        <v>0</v>
      </c>
    </row>
    <row r="6" spans="1:3">
      <c r="A6" s="4" t="s">
        <v>384</v>
      </c>
      <c r="B6" s="5" t="n">
        <v>0</v>
      </c>
      <c r="C6" s="5" t="n">
        <v>0</v>
      </c>
    </row>
    <row r="7" spans="1:3">
      <c r="A7" s="4" t="s">
        <v>385</v>
      </c>
      <c r="B7" s="5" t="n">
        <v>12139</v>
      </c>
      <c r="C7" s="5" t="n">
        <v>0</v>
      </c>
    </row>
    <row r="8" spans="1:3">
      <c r="A8" s="4" t="s">
        <v>386</v>
      </c>
      <c r="B8" s="5" t="n">
        <v>-12139</v>
      </c>
      <c r="C8" s="5" t="n">
        <v>0</v>
      </c>
    </row>
    <row r="9" spans="1:3">
      <c r="A9" s="4" t="s">
        <v>387</v>
      </c>
      <c r="B9" s="6" t="n">
        <v>0</v>
      </c>
      <c r="C9"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8</v>
      </c>
      <c r="B1" s="2" t="s">
        <v>1</v>
      </c>
    </row>
    <row r="2" spans="1:3">
      <c r="B2" s="2" t="s">
        <v>2</v>
      </c>
      <c r="C2" s="2" t="s">
        <v>32</v>
      </c>
    </row>
    <row r="3" spans="1:3">
      <c r="A3" s="3" t="s">
        <v>389</v>
      </c>
    </row>
    <row r="4" spans="1:3">
      <c r="A4" s="4" t="s">
        <v>390</v>
      </c>
      <c r="B4" s="6" t="n">
        <v>82900</v>
      </c>
      <c r="C4" s="6" t="n">
        <v>84400</v>
      </c>
    </row>
    <row r="5" spans="1:3">
      <c r="A5" s="4" t="s">
        <v>391</v>
      </c>
      <c r="B5"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3</v>
      </c>
      <c r="B1" s="2" t="s">
        <v>1</v>
      </c>
    </row>
    <row r="2" spans="1:3">
      <c r="B2" s="2" t="s">
        <v>2</v>
      </c>
      <c r="C2" s="2" t="s">
        <v>32</v>
      </c>
    </row>
    <row r="3" spans="1:3">
      <c r="A3" s="3" t="s">
        <v>172</v>
      </c>
    </row>
    <row r="4" spans="1:3">
      <c r="A4" s="4" t="s">
        <v>394</v>
      </c>
      <c r="B4" s="5" t="n">
        <v>125</v>
      </c>
      <c r="C4" s="5" t="n">
        <v>132</v>
      </c>
    </row>
    <row r="5" spans="1:3">
      <c r="A5" s="4" t="s">
        <v>395</v>
      </c>
      <c r="B5" s="5" t="n">
        <v>0</v>
      </c>
      <c r="C5" s="5" t="n">
        <v>0</v>
      </c>
    </row>
    <row r="6" spans="1:3">
      <c r="A6" s="4" t="s">
        <v>396</v>
      </c>
      <c r="B6" s="5" t="n">
        <v>0</v>
      </c>
      <c r="C6" s="5" t="n">
        <v>0</v>
      </c>
    </row>
    <row r="7" spans="1:3">
      <c r="A7" s="4" t="s">
        <v>397</v>
      </c>
      <c r="B7" s="5" t="n">
        <v>-7</v>
      </c>
      <c r="C7" s="5" t="n">
        <v>-7</v>
      </c>
    </row>
    <row r="8" spans="1:3">
      <c r="A8" s="4" t="s">
        <v>398</v>
      </c>
      <c r="B8" s="5" t="n">
        <v>118</v>
      </c>
      <c r="C8" s="5" t="n">
        <v>125</v>
      </c>
    </row>
    <row r="9" spans="1:3">
      <c r="A9" s="4" t="s">
        <v>399</v>
      </c>
      <c r="B9" s="5" t="n">
        <v>0</v>
      </c>
      <c r="C9" s="5" t="n">
        <v>0</v>
      </c>
    </row>
    <row r="10" spans="1:3">
      <c r="A10" s="4" t="s">
        <v>400</v>
      </c>
      <c r="B10" s="6" t="n">
        <v>37920</v>
      </c>
      <c r="C10" s="6" t="n">
        <v>36000</v>
      </c>
    </row>
    <row r="11" spans="1:3">
      <c r="A11" s="4" t="s">
        <v>401</v>
      </c>
      <c r="B11" s="5" t="n">
        <v>0</v>
      </c>
      <c r="C11" s="5" t="n">
        <v>0</v>
      </c>
    </row>
    <row r="12" spans="1:3">
      <c r="A12" s="4" t="s">
        <v>402</v>
      </c>
      <c r="B12" s="5" t="n">
        <v>0</v>
      </c>
      <c r="C12" s="5" t="n">
        <v>0</v>
      </c>
    </row>
    <row r="13" spans="1:3">
      <c r="A13" s="4" t="s">
        <v>403</v>
      </c>
      <c r="B13" s="5" t="n">
        <v>48613</v>
      </c>
      <c r="C13" s="5" t="n">
        <v>74160</v>
      </c>
    </row>
    <row r="14" spans="1:3">
      <c r="A14" s="4" t="s">
        <v>404</v>
      </c>
      <c r="B14" s="6" t="n">
        <v>37090</v>
      </c>
      <c r="C14" s="6" t="n">
        <v>37920</v>
      </c>
    </row>
    <row r="15" spans="1:3">
      <c r="A15" s="3" t="s">
        <v>405</v>
      </c>
    </row>
    <row r="16" spans="1:3">
      <c r="A16" s="4" t="s">
        <v>406</v>
      </c>
      <c r="B16" s="5" t="n">
        <v>117</v>
      </c>
    </row>
    <row r="17" spans="1:3">
      <c r="A17" s="4" t="s">
        <v>407</v>
      </c>
      <c r="B17" s="5" t="n">
        <v>0</v>
      </c>
    </row>
    <row r="18" spans="1:3">
      <c r="A18" s="4" t="s">
        <v>408</v>
      </c>
      <c r="B18" s="5" t="n">
        <v>117</v>
      </c>
      <c r="C18" s="5" t="n">
        <v>117</v>
      </c>
    </row>
    <row r="19" spans="1:3">
      <c r="A19" s="4" t="s">
        <v>409</v>
      </c>
      <c r="B19" s="6" t="n">
        <v>38640</v>
      </c>
    </row>
    <row r="20" spans="1:3">
      <c r="A20" s="4" t="s">
        <v>410</v>
      </c>
      <c r="B20" s="5" t="n">
        <v>0</v>
      </c>
    </row>
    <row r="21" spans="1:3">
      <c r="A21" s="4" t="s">
        <v>411</v>
      </c>
      <c r="B21" s="6" t="n">
        <v>38640</v>
      </c>
      <c r="C21" s="6" t="n">
        <v>38640</v>
      </c>
    </row>
    <row r="22" spans="1:3">
      <c r="A22" s="3" t="s">
        <v>412</v>
      </c>
    </row>
    <row r="23" spans="1:3">
      <c r="A23" s="4" t="s">
        <v>413</v>
      </c>
      <c r="B23" s="5" t="n">
        <v>8</v>
      </c>
    </row>
    <row r="24" spans="1:3">
      <c r="A24" s="4" t="s">
        <v>407</v>
      </c>
      <c r="B24" s="5" t="n">
        <v>0</v>
      </c>
    </row>
    <row r="25" spans="1:3">
      <c r="A25" s="4" t="s">
        <v>397</v>
      </c>
      <c r="B25" s="5" t="n">
        <v>-7</v>
      </c>
    </row>
    <row r="26" spans="1:3">
      <c r="A26" s="4" t="s">
        <v>414</v>
      </c>
      <c r="B26" s="5" t="n">
        <v>1</v>
      </c>
      <c r="C26" s="5" t="n">
        <v>8</v>
      </c>
    </row>
    <row r="27" spans="1:3">
      <c r="A27" s="4" t="s">
        <v>415</v>
      </c>
      <c r="B27" s="6" t="n">
        <v>39200</v>
      </c>
    </row>
    <row r="28" spans="1:3">
      <c r="A28" s="4" t="s">
        <v>410</v>
      </c>
      <c r="B28" s="5" t="n">
        <v>0</v>
      </c>
    </row>
    <row r="29" spans="1:3">
      <c r="A29" s="4" t="s">
        <v>403</v>
      </c>
      <c r="B29" s="5" t="n">
        <v>48613</v>
      </c>
    </row>
    <row r="30" spans="1:3">
      <c r="A30" s="4" t="s">
        <v>416</v>
      </c>
      <c r="B30" s="6" t="n">
        <v>0</v>
      </c>
      <c r="C30" s="6" t="n">
        <v>39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17</v>
      </c>
      <c r="B1" s="2" t="s">
        <v>318</v>
      </c>
    </row>
    <row r="2" spans="1:2">
      <c r="A2" s="3" t="s">
        <v>184</v>
      </c>
    </row>
    <row r="3" spans="1:2">
      <c r="A3" s="5" t="n">
        <v>2018</v>
      </c>
      <c r="B3" s="6" t="n">
        <v>114</v>
      </c>
    </row>
    <row r="4" spans="1:2">
      <c r="A4" s="5" t="n">
        <v>2019</v>
      </c>
      <c r="B4" s="5" t="n">
        <v>98</v>
      </c>
    </row>
    <row r="5" spans="1:2">
      <c r="A5" s="5" t="n">
        <v>2020</v>
      </c>
      <c r="B5" s="5" t="n">
        <v>101</v>
      </c>
    </row>
    <row r="6" spans="1:2">
      <c r="A6" s="5" t="n">
        <v>2021</v>
      </c>
      <c r="B6" s="6" t="n">
        <v>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8</v>
      </c>
      <c r="B1" s="2" t="s">
        <v>2</v>
      </c>
      <c r="C1" s="2" t="s">
        <v>32</v>
      </c>
    </row>
    <row r="2" spans="1:3">
      <c r="A2" s="3" t="s">
        <v>187</v>
      </c>
    </row>
    <row r="3" spans="1:3">
      <c r="A3" s="4" t="s">
        <v>419</v>
      </c>
      <c r="B3" s="6" t="n">
        <v>1091</v>
      </c>
      <c r="C3" s="6" t="n">
        <v>1008</v>
      </c>
    </row>
    <row r="4" spans="1:3">
      <c r="A4" s="4" t="s">
        <v>420</v>
      </c>
      <c r="B4" s="6" t="n">
        <v>354</v>
      </c>
      <c r="C4" s="6" t="n">
        <v>1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3"/>
    <col customWidth="1" max="5" min="5" width="27"/>
    <col customWidth="1" max="6" min="6" width="15"/>
    <col customWidth="1" max="7" min="7" width="20"/>
    <col customWidth="1" max="8" min="8" width="10"/>
  </cols>
  <sheetData>
    <row r="1" spans="1:8">
      <c r="A1" s="1" t="s">
        <v>108</v>
      </c>
      <c r="B1" s="2" t="s">
        <v>109</v>
      </c>
      <c r="C1" s="2" t="s">
        <v>110</v>
      </c>
      <c r="D1" s="2" t="s">
        <v>111</v>
      </c>
      <c r="E1" s="2" t="s">
        <v>112</v>
      </c>
      <c r="F1" s="2" t="s">
        <v>113</v>
      </c>
      <c r="G1" s="2" t="s">
        <v>114</v>
      </c>
      <c r="H1" s="2" t="s">
        <v>115</v>
      </c>
    </row>
    <row r="2" spans="1:8">
      <c r="A2" s="4" t="s">
        <v>116</v>
      </c>
      <c r="B2" s="6" t="n">
        <v>2052</v>
      </c>
      <c r="C2" s="6" t="n">
        <v>0</v>
      </c>
      <c r="D2" s="6" t="n">
        <v>236</v>
      </c>
      <c r="E2" s="6" t="n">
        <v>114845</v>
      </c>
      <c r="F2" s="6" t="n">
        <v>-132</v>
      </c>
      <c r="G2" s="6" t="n">
        <v>-122563</v>
      </c>
      <c r="H2" s="6" t="n">
        <v>-5562</v>
      </c>
    </row>
    <row r="3" spans="1:8">
      <c r="A3" s="4" t="s">
        <v>117</v>
      </c>
      <c r="B3" s="5" t="n">
        <v>6</v>
      </c>
      <c r="C3" s="5" t="n">
        <v>0</v>
      </c>
      <c r="D3" s="5" t="n">
        <v>3</v>
      </c>
    </row>
    <row r="4" spans="1:8">
      <c r="A4" s="4" t="s">
        <v>118</v>
      </c>
      <c r="G4" s="5" t="n">
        <v>-191</v>
      </c>
      <c r="H4" s="5" t="n">
        <v>-191</v>
      </c>
    </row>
    <row r="5" spans="1:8">
      <c r="A5" s="4" t="s">
        <v>119</v>
      </c>
      <c r="E5" s="5" t="n">
        <v>54</v>
      </c>
      <c r="H5" s="5" t="n">
        <v>54</v>
      </c>
    </row>
    <row r="6" spans="1:8">
      <c r="A6" s="4" t="s">
        <v>120</v>
      </c>
      <c r="B6" s="6" t="n">
        <v>-750</v>
      </c>
      <c r="D6" s="6" t="n">
        <v>456</v>
      </c>
      <c r="E6" s="5" t="n">
        <v>1128</v>
      </c>
      <c r="G6" s="5" t="n">
        <v>-834</v>
      </c>
      <c r="H6" s="5" t="n">
        <v>0</v>
      </c>
    </row>
    <row r="7" spans="1:8">
      <c r="A7" s="4" t="s">
        <v>121</v>
      </c>
      <c r="B7" s="5" t="n">
        <v>-2</v>
      </c>
      <c r="D7" s="5" t="n">
        <v>531</v>
      </c>
    </row>
    <row r="8" spans="1:8">
      <c r="A8" s="4" t="s">
        <v>122</v>
      </c>
      <c r="D8" s="6" t="n">
        <v>20</v>
      </c>
      <c r="E8" s="5" t="n">
        <v>238</v>
      </c>
      <c r="H8" s="5" t="n">
        <v>258</v>
      </c>
    </row>
    <row r="9" spans="1:8">
      <c r="A9" s="4" t="s">
        <v>123</v>
      </c>
      <c r="D9" s="5" t="n">
        <v>53</v>
      </c>
    </row>
    <row r="10" spans="1:8">
      <c r="A10" s="4" t="s">
        <v>124</v>
      </c>
      <c r="D10" s="6" t="n">
        <v>12</v>
      </c>
      <c r="E10" s="5" t="n">
        <v>-12</v>
      </c>
      <c r="H10" s="5" t="n">
        <v>0</v>
      </c>
    </row>
    <row r="11" spans="1:8">
      <c r="A11" s="4" t="s">
        <v>125</v>
      </c>
      <c r="D11" s="5" t="n">
        <v>19</v>
      </c>
    </row>
    <row r="12" spans="1:8">
      <c r="A12" s="4" t="s">
        <v>126</v>
      </c>
      <c r="B12" s="6" t="n">
        <v>-751</v>
      </c>
      <c r="C12" s="6" t="n">
        <v>701</v>
      </c>
      <c r="D12" s="6" t="n">
        <v>18</v>
      </c>
      <c r="E12" s="5" t="n">
        <v>-18</v>
      </c>
      <c r="H12" s="5" t="n">
        <v>0</v>
      </c>
    </row>
    <row r="13" spans="1:8">
      <c r="A13" s="4" t="s">
        <v>127</v>
      </c>
      <c r="B13" s="5" t="n">
        <v>-2</v>
      </c>
      <c r="C13" s="5" t="n">
        <v>4</v>
      </c>
      <c r="D13" s="5" t="n">
        <v>23</v>
      </c>
    </row>
    <row r="14" spans="1:8">
      <c r="A14" s="4" t="s">
        <v>128</v>
      </c>
      <c r="E14" s="5" t="n">
        <v>50</v>
      </c>
      <c r="H14" s="5" t="n">
        <v>50</v>
      </c>
    </row>
    <row r="15" spans="1:8">
      <c r="A15" s="4" t="s">
        <v>129</v>
      </c>
      <c r="D15" s="5" t="n">
        <v>40</v>
      </c>
    </row>
    <row r="16" spans="1:8">
      <c r="A16" s="4" t="s">
        <v>130</v>
      </c>
      <c r="E16" s="5" t="n">
        <v>95</v>
      </c>
      <c r="H16" s="5" t="n">
        <v>95</v>
      </c>
    </row>
    <row r="17" spans="1:8">
      <c r="A17" s="4" t="s">
        <v>131</v>
      </c>
      <c r="G17" s="5" t="n">
        <v>-3970</v>
      </c>
      <c r="H17" s="5" t="n">
        <v>-3970</v>
      </c>
    </row>
    <row r="18" spans="1:8">
      <c r="A18" s="4" t="s">
        <v>132</v>
      </c>
      <c r="B18" s="6" t="n">
        <v>601</v>
      </c>
      <c r="C18" s="6" t="n">
        <v>701</v>
      </c>
      <c r="D18" s="6" t="n">
        <v>742</v>
      </c>
      <c r="E18" s="5" t="n">
        <v>116380</v>
      </c>
      <c r="F18" s="5" t="n">
        <v>-132</v>
      </c>
      <c r="G18" s="5" t="n">
        <v>-127558</v>
      </c>
      <c r="H18" s="5" t="n">
        <v>-9266</v>
      </c>
    </row>
    <row r="19" spans="1:8">
      <c r="A19" s="4" t="s">
        <v>133</v>
      </c>
      <c r="B19" s="5" t="n">
        <v>2</v>
      </c>
      <c r="C19" s="5" t="n">
        <v>4</v>
      </c>
      <c r="D19" s="5" t="n">
        <v>669</v>
      </c>
    </row>
    <row r="20" spans="1:8">
      <c r="A20" s="4" t="s">
        <v>118</v>
      </c>
      <c r="G20" s="5" t="n">
        <v>-2</v>
      </c>
      <c r="H20" s="5" t="n">
        <v>-2</v>
      </c>
    </row>
    <row r="21" spans="1:8">
      <c r="A21" s="4" t="s">
        <v>120</v>
      </c>
      <c r="B21" s="6" t="n">
        <v>-246</v>
      </c>
      <c r="D21" s="6" t="n">
        <v>17</v>
      </c>
      <c r="E21" s="5" t="n">
        <v>506</v>
      </c>
      <c r="G21" s="5" t="n">
        <v>-277</v>
      </c>
      <c r="H21" s="5" t="n">
        <v>0</v>
      </c>
    </row>
    <row r="22" spans="1:8">
      <c r="A22" s="4" t="s">
        <v>121</v>
      </c>
      <c r="B22" s="5" t="n">
        <v>-1</v>
      </c>
      <c r="D22" s="5" t="n">
        <v>17272</v>
      </c>
    </row>
    <row r="23" spans="1:8">
      <c r="A23" s="4" t="s">
        <v>122</v>
      </c>
      <c r="D23" s="6" t="n">
        <v>32</v>
      </c>
      <c r="E23" s="5" t="n">
        <v>436</v>
      </c>
      <c r="H23" s="5" t="n">
        <v>468</v>
      </c>
    </row>
    <row r="24" spans="1:8">
      <c r="A24" s="4" t="s">
        <v>123</v>
      </c>
      <c r="D24" s="5" t="n">
        <v>31572</v>
      </c>
    </row>
    <row r="25" spans="1:8">
      <c r="A25" s="4" t="s">
        <v>134</v>
      </c>
      <c r="E25" s="5" t="n">
        <v>35</v>
      </c>
      <c r="H25" s="5" t="n">
        <v>35</v>
      </c>
    </row>
    <row r="26" spans="1:8">
      <c r="A26" s="4" t="s">
        <v>135</v>
      </c>
      <c r="D26" s="5" t="n">
        <v>50</v>
      </c>
    </row>
    <row r="27" spans="1:8">
      <c r="A27" s="4" t="s">
        <v>130</v>
      </c>
      <c r="E27" s="5" t="n">
        <v>59</v>
      </c>
      <c r="H27" s="5" t="n">
        <v>59</v>
      </c>
    </row>
    <row r="28" spans="1:8">
      <c r="A28" s="4" t="s">
        <v>131</v>
      </c>
      <c r="G28" s="5" t="n">
        <v>-10696</v>
      </c>
      <c r="H28" s="5" t="n">
        <v>-10696</v>
      </c>
    </row>
    <row r="29" spans="1:8">
      <c r="A29" s="4" t="s">
        <v>136</v>
      </c>
      <c r="B29" s="6" t="n">
        <v>355</v>
      </c>
      <c r="C29" s="6" t="n">
        <v>701</v>
      </c>
      <c r="D29" s="6" t="n">
        <v>791</v>
      </c>
      <c r="E29" s="6" t="n">
        <v>117416</v>
      </c>
      <c r="F29" s="6" t="n">
        <v>-132</v>
      </c>
      <c r="G29" s="6" t="n">
        <v>-138553</v>
      </c>
      <c r="H29" s="6" t="n">
        <v>-19402</v>
      </c>
    </row>
    <row r="30" spans="1:8">
      <c r="A30" s="4" t="s">
        <v>137</v>
      </c>
      <c r="B30" s="5" t="n">
        <v>1</v>
      </c>
      <c r="C30" s="5" t="n">
        <v>4</v>
      </c>
      <c r="D30" s="5" t="n">
        <v>49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8</v>
      </c>
      <c r="B1" s="2" t="s">
        <v>1</v>
      </c>
    </row>
    <row r="2" spans="1:3">
      <c r="B2" s="2" t="s">
        <v>2</v>
      </c>
      <c r="C2" s="2" t="s">
        <v>32</v>
      </c>
    </row>
    <row r="3" spans="1:3">
      <c r="A3" s="3" t="s">
        <v>139</v>
      </c>
    </row>
    <row r="4" spans="1:3">
      <c r="A4" s="4" t="s">
        <v>140</v>
      </c>
      <c r="B4" s="6" t="n">
        <v>-10696</v>
      </c>
      <c r="C4" s="6" t="n">
        <v>-3970</v>
      </c>
    </row>
    <row r="5" spans="1:3">
      <c r="A5" s="3" t="s">
        <v>141</v>
      </c>
    </row>
    <row r="6" spans="1:3">
      <c r="A6" s="4" t="s">
        <v>142</v>
      </c>
      <c r="B6" s="5" t="n">
        <v>174</v>
      </c>
      <c r="C6" s="5" t="n">
        <v>221</v>
      </c>
    </row>
    <row r="7" spans="1:3">
      <c r="A7" s="4" t="s">
        <v>143</v>
      </c>
      <c r="B7" s="5" t="n">
        <v>213</v>
      </c>
      <c r="C7" s="5" t="n">
        <v>1223</v>
      </c>
    </row>
    <row r="8" spans="1:3">
      <c r="A8" s="4" t="s">
        <v>130</v>
      </c>
      <c r="B8" s="5" t="n">
        <v>59</v>
      </c>
      <c r="C8" s="5" t="n">
        <v>95</v>
      </c>
    </row>
    <row r="9" spans="1:3">
      <c r="A9" s="4" t="s">
        <v>98</v>
      </c>
      <c r="B9" s="5" t="n">
        <v>6487</v>
      </c>
      <c r="C9" s="5" t="n">
        <v>-1677</v>
      </c>
    </row>
    <row r="10" spans="1:3">
      <c r="A10" s="3" t="s">
        <v>144</v>
      </c>
    </row>
    <row r="11" spans="1:3">
      <c r="A11" s="4" t="s">
        <v>145</v>
      </c>
      <c r="B11" s="5" t="n">
        <v>-9</v>
      </c>
      <c r="C11" s="5" t="n">
        <v>-31</v>
      </c>
    </row>
    <row r="12" spans="1:3">
      <c r="A12" s="4" t="s">
        <v>146</v>
      </c>
      <c r="B12" s="5" t="n">
        <v>508</v>
      </c>
      <c r="C12" s="5" t="n">
        <v>345</v>
      </c>
    </row>
    <row r="13" spans="1:3">
      <c r="A13" s="4" t="s">
        <v>37</v>
      </c>
      <c r="B13" s="5" t="n">
        <v>152</v>
      </c>
      <c r="C13" s="5" t="n">
        <v>519</v>
      </c>
    </row>
    <row r="14" spans="1:3">
      <c r="A14" s="4" t="s">
        <v>40</v>
      </c>
      <c r="B14" s="5" t="n">
        <v>260</v>
      </c>
      <c r="C14" s="5" t="n">
        <v>-247</v>
      </c>
    </row>
    <row r="15" spans="1:3">
      <c r="A15" s="4" t="s">
        <v>48</v>
      </c>
      <c r="B15" s="5" t="n">
        <v>420</v>
      </c>
      <c r="C15" s="5" t="n">
        <v>775</v>
      </c>
    </row>
    <row r="16" spans="1:3">
      <c r="A16" s="4" t="s">
        <v>50</v>
      </c>
      <c r="B16" s="5" t="n">
        <v>-13</v>
      </c>
      <c r="C16" s="5" t="n">
        <v>-183</v>
      </c>
    </row>
    <row r="17" spans="1:3">
      <c r="A17" s="4" t="s">
        <v>49</v>
      </c>
      <c r="B17" s="5" t="n">
        <v>1301</v>
      </c>
      <c r="C17" s="5" t="n">
        <v>1128</v>
      </c>
    </row>
    <row r="18" spans="1:3">
      <c r="A18" s="4" t="s">
        <v>147</v>
      </c>
      <c r="B18" s="5" t="n">
        <v>9552</v>
      </c>
      <c r="C18" s="5" t="n">
        <v>2168</v>
      </c>
    </row>
    <row r="19" spans="1:3">
      <c r="A19" s="4" t="s">
        <v>148</v>
      </c>
      <c r="B19" s="5" t="n">
        <v>-1144</v>
      </c>
      <c r="C19" s="5" t="n">
        <v>-1802</v>
      </c>
    </row>
    <row r="20" spans="1:3">
      <c r="A20" s="3" t="s">
        <v>149</v>
      </c>
    </row>
    <row r="21" spans="1:3">
      <c r="A21" s="4" t="s">
        <v>150</v>
      </c>
      <c r="B21" s="5" t="n">
        <v>1572</v>
      </c>
      <c r="C21" s="5" t="n">
        <v>50</v>
      </c>
    </row>
    <row r="22" spans="1:3">
      <c r="A22" s="4" t="s">
        <v>151</v>
      </c>
      <c r="B22" s="5" t="n">
        <v>0</v>
      </c>
      <c r="C22" s="5" t="n">
        <v>1958</v>
      </c>
    </row>
    <row r="23" spans="1:3">
      <c r="A23" s="4" t="s">
        <v>152</v>
      </c>
      <c r="B23" s="5" t="n">
        <v>-441</v>
      </c>
      <c r="C23" s="5" t="n">
        <v>-227</v>
      </c>
    </row>
    <row r="24" spans="1:3">
      <c r="A24" s="4" t="s">
        <v>153</v>
      </c>
      <c r="B24" s="5" t="n">
        <v>1131</v>
      </c>
      <c r="C24" s="5" t="n">
        <v>1781</v>
      </c>
    </row>
    <row r="25" spans="1:3">
      <c r="A25" s="4" t="s">
        <v>154</v>
      </c>
      <c r="B25" s="5" t="n">
        <v>-13</v>
      </c>
      <c r="C25" s="5" t="n">
        <v>-21</v>
      </c>
    </row>
    <row r="26" spans="1:3">
      <c r="A26" s="4" t="s">
        <v>155</v>
      </c>
      <c r="B26" s="5" t="n">
        <v>14</v>
      </c>
      <c r="C26" s="5" t="n">
        <v>35</v>
      </c>
    </row>
    <row r="27" spans="1:3">
      <c r="A27" s="4" t="s">
        <v>156</v>
      </c>
      <c r="B27" s="5" t="n">
        <v>1</v>
      </c>
      <c r="C27" s="5" t="n">
        <v>14</v>
      </c>
    </row>
    <row r="28" spans="1:3">
      <c r="A28" s="3" t="s">
        <v>157</v>
      </c>
    </row>
    <row r="29" spans="1:3">
      <c r="A29" s="4" t="s">
        <v>158</v>
      </c>
      <c r="B29" s="5" t="n">
        <v>46</v>
      </c>
      <c r="C29" s="5" t="n">
        <v>0</v>
      </c>
    </row>
    <row r="30" spans="1:3">
      <c r="A30" s="3" t="s">
        <v>159</v>
      </c>
    </row>
    <row r="31" spans="1:3">
      <c r="A31" s="4" t="s">
        <v>160</v>
      </c>
      <c r="B31" s="5" t="n">
        <v>468</v>
      </c>
      <c r="C31" s="5" t="n">
        <v>258</v>
      </c>
    </row>
    <row r="32" spans="1:3">
      <c r="A32" s="4" t="s">
        <v>161</v>
      </c>
      <c r="B32" s="6" t="n">
        <v>278</v>
      </c>
      <c r="C32" s="6" t="n">
        <v>1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3:24:51Z</dcterms:created>
  <dcterms:modified xmlns:dcterms="http://purl.org/dc/terms/" xmlns:xsi="http://www.w3.org/2001/XMLSchema-instance" xsi:type="dcterms:W3CDTF">2018-04-20T13:24:51Z</dcterms:modified>
</cp:coreProperties>
</file>